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Revenue, Contract Assets and Co"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Commitments and Contingencies" sheetId="18" state="visible" r:id="rId18"/>
    <sheet xmlns:r="http://schemas.openxmlformats.org/officeDocument/2006/relationships" name="Shareholders' Equity and Capita" sheetId="19" state="visible" r:id="rId19"/>
    <sheet xmlns:r="http://schemas.openxmlformats.org/officeDocument/2006/relationships" name="Earnings per Common Share" sheetId="20" state="visible" r:id="rId20"/>
    <sheet xmlns:r="http://schemas.openxmlformats.org/officeDocument/2006/relationships" name="Equity 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Contract Assets and _2" sheetId="27" state="visible" r:id="rId27"/>
    <sheet xmlns:r="http://schemas.openxmlformats.org/officeDocument/2006/relationships" name="Noncontrolling Interests (Table"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Commitments and Contingencies (" sheetId="34" state="visible" r:id="rId34"/>
    <sheet xmlns:r="http://schemas.openxmlformats.org/officeDocument/2006/relationships" name="Earnings per Common Share (Tabl" sheetId="35" state="visible" r:id="rId35"/>
    <sheet xmlns:r="http://schemas.openxmlformats.org/officeDocument/2006/relationships" name="Equity Based Compensation (Tabl" sheetId="36" state="visible" r:id="rId36"/>
    <sheet xmlns:r="http://schemas.openxmlformats.org/officeDocument/2006/relationships" name="Income Taxes (Tables)" sheetId="37" state="visible" r:id="rId37"/>
    <sheet xmlns:r="http://schemas.openxmlformats.org/officeDocument/2006/relationships" name="Organization and Nature of th_2" sheetId="38" state="visible" r:id="rId38"/>
    <sheet xmlns:r="http://schemas.openxmlformats.org/officeDocument/2006/relationships" name="Summary of Significant Accoun_3" sheetId="39" state="visible" r:id="rId39"/>
    <sheet xmlns:r="http://schemas.openxmlformats.org/officeDocument/2006/relationships" name="Revenue, Contract Assets and _3" sheetId="40" state="visible" r:id="rId40"/>
    <sheet xmlns:r="http://schemas.openxmlformats.org/officeDocument/2006/relationships" name="Revenue, Contract Assets and _4" sheetId="41" state="visible" r:id="rId41"/>
    <sheet xmlns:r="http://schemas.openxmlformats.org/officeDocument/2006/relationships" name="Revenue, Contract Assets and _5" sheetId="42" state="visible" r:id="rId42"/>
    <sheet xmlns:r="http://schemas.openxmlformats.org/officeDocument/2006/relationships" name="Noncontrolling Interests (Textu" sheetId="43" state="visible" r:id="rId43"/>
    <sheet xmlns:r="http://schemas.openxmlformats.org/officeDocument/2006/relationships" name="Noncontrolling Interests (Recon" sheetId="44" state="visible" r:id="rId44"/>
    <sheet xmlns:r="http://schemas.openxmlformats.org/officeDocument/2006/relationships" name="(Summary of Equity Ownership In" sheetId="45" state="visible" r:id="rId45"/>
    <sheet xmlns:r="http://schemas.openxmlformats.org/officeDocument/2006/relationships" name="Investment Securities (Company'" sheetId="46" state="visible" r:id="rId46"/>
    <sheet xmlns:r="http://schemas.openxmlformats.org/officeDocument/2006/relationships" name="Investment Securities (Textual)" sheetId="47" state="visible" r:id="rId47"/>
    <sheet xmlns:r="http://schemas.openxmlformats.org/officeDocument/2006/relationships" name="Fair Value Measurements (Schedu" sheetId="48" state="visible" r:id="rId48"/>
    <sheet xmlns:r="http://schemas.openxmlformats.org/officeDocument/2006/relationships" name="Property and Equipment (Details" sheetId="49" state="visible" r:id="rId49"/>
    <sheet xmlns:r="http://schemas.openxmlformats.org/officeDocument/2006/relationships" name="Property and Equipment Depreci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and Other Li_3" sheetId="54" state="visible" r:id="rId54"/>
    <sheet xmlns:r="http://schemas.openxmlformats.org/officeDocument/2006/relationships" name="Commitments and Contingencies_2" sheetId="55" state="visible" r:id="rId55"/>
    <sheet xmlns:r="http://schemas.openxmlformats.org/officeDocument/2006/relationships" name="Shareholders' Equity and Capi_2" sheetId="56" state="visible" r:id="rId56"/>
    <sheet xmlns:r="http://schemas.openxmlformats.org/officeDocument/2006/relationships" name="Earnings per Common Share (Deta" sheetId="57" state="visible" r:id="rId57"/>
    <sheet xmlns:r="http://schemas.openxmlformats.org/officeDocument/2006/relationships" name="Equity Based Compensation (Addi" sheetId="58" state="visible" r:id="rId58"/>
    <sheet xmlns:r="http://schemas.openxmlformats.org/officeDocument/2006/relationships" name="Equity Based Compensation (Rest" sheetId="59" state="visible" r:id="rId59"/>
    <sheet xmlns:r="http://schemas.openxmlformats.org/officeDocument/2006/relationships" name="Income Taxes (Narrative) (Detai" sheetId="60" state="visible" r:id="rId60"/>
    <sheet xmlns:r="http://schemas.openxmlformats.org/officeDocument/2006/relationships" name="Income Taxes (Components of the" sheetId="61" state="visible" r:id="rId61"/>
    <sheet xmlns:r="http://schemas.openxmlformats.org/officeDocument/2006/relationships" name="Income Taxes (Effective Tax Rat" sheetId="62" state="visible" r:id="rId62"/>
    <sheet xmlns:r="http://schemas.openxmlformats.org/officeDocument/2006/relationships" name="Income Taxes (Deferred Tax Asse" sheetId="63" state="visible" r:id="rId63"/>
    <sheet xmlns:r="http://schemas.openxmlformats.org/officeDocument/2006/relationships" name="Income Taxes (Accounting for Un" sheetId="64" state="visible" r:id="rId64"/>
    <sheet xmlns:r="http://schemas.openxmlformats.org/officeDocument/2006/relationships" name="Related Party Transactions (Det" sheetId="65" state="visible" r:id="rId65"/>
    <sheet xmlns:r="http://schemas.openxmlformats.org/officeDocument/2006/relationships" name="Employee Benefit Plan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8</t>
  </si>
  <si>
    <t>Mar. 2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N</t>
  </si>
  <si>
    <t>Entity Registrant Name</t>
  </si>
  <si>
    <t>Manning &amp; Napier, Inc.</t>
  </si>
  <si>
    <t>Entity Central Index Key</t>
  </si>
  <si>
    <t>0001524223</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7</t>
  </si>
  <si>
    <t>Assets</t>
  </si>
  <si>
    <t>Cash and cash equivalents</t>
  </si>
  <si>
    <t>Accounts receivable</t>
  </si>
  <si>
    <t>Investment securities</t>
  </si>
  <si>
    <t>Prepaid expenses and other assets</t>
  </si>
  <si>
    <t>Total current assets</t>
  </si>
  <si>
    <t>Property and equipment, net</t>
  </si>
  <si>
    <t>Net deferred tax assets, non-current</t>
  </si>
  <si>
    <t>Goodwill</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 (Note 10)</t>
  </si>
  <si>
    <t xml:space="preserve"> </t>
  </si>
  <si>
    <t>Shareholders’ equity</t>
  </si>
  <si>
    <t>Class A common stock, $0.01 par value; 300,000,000 shares authorized, 15,310,958 and 15,039,347 issued and outstanding at December 31, 2018 and December 31, 2017, respectivel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nsolidated Statements of Financial Condition (Parenthetical) - Class A common stock - $ / shares</t>
  </si>
  <si>
    <t>Common stock, par value</t>
  </si>
  <si>
    <t>Common stock, shares authorized</t>
  </si>
  <si>
    <t>Common stock, shares issued</t>
  </si>
  <si>
    <t>Common stock, shares outstanding</t>
  </si>
  <si>
    <t>Consolidated Statements of Operations - USD ($) $ in Thousands</t>
  </si>
  <si>
    <t>Revenues</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dollars per share)</t>
  </si>
  <si>
    <t>Earnings Per Share, Diluted</t>
  </si>
  <si>
    <t>Weighted average shares of Class A common stock outstanding</t>
  </si>
  <si>
    <t>Basic (in shares)</t>
  </si>
  <si>
    <t>Diluted (in shares)</t>
  </si>
  <si>
    <t>Separately managed accounts</t>
  </si>
  <si>
    <t>Mutual funds and collective investment trusts</t>
  </si>
  <si>
    <t>Distribution and shareholder servicing</t>
  </si>
  <si>
    <t>Custodial services</t>
  </si>
  <si>
    <t>Other revenue</t>
  </si>
  <si>
    <t>Consolidated Statements of Comprehensive Income - USD ($) $ in Thousands</t>
  </si>
  <si>
    <t>Statement of Comprehensive Income [Abstract]</t>
  </si>
  <si>
    <t>Net unrealized holding gains (losses) on investment securities, net of tax</t>
  </si>
  <si>
    <t>Reclassification adjustment for realized (gains) losses on investment securities included in net income</t>
  </si>
  <si>
    <t>Comprehensive income</t>
  </si>
  <si>
    <t>Less: Comprehensive income attributable to noncontrolling interest</t>
  </si>
  <si>
    <t>Comprehensive income attributable to Manning &amp; Napier, Inc.</t>
  </si>
  <si>
    <t>Consolidated Statements of Shareholders Equity - USD ($) $ in Thousands</t>
  </si>
  <si>
    <t>Total</t>
  </si>
  <si>
    <t>Additional Paid-In Capital</t>
  </si>
  <si>
    <t>Retained Deficit</t>
  </si>
  <si>
    <t>Accumulated Other Comprehensive Income (Loss)</t>
  </si>
  <si>
    <t>Noncontrolling Interest</t>
  </si>
  <si>
    <t>Class A common stockCommon Stock</t>
  </si>
  <si>
    <t>Class B common stockCommon Stock</t>
  </si>
  <si>
    <t>Balance at Dec. 31, 2016</t>
  </si>
  <si>
    <t>Balance, Shares at Dec. 31, 2016</t>
  </si>
  <si>
    <t>Increase (Decrease) in Stockholders' Equity [Roll Forward]</t>
  </si>
  <si>
    <t>Distributions to noncontrolling interests</t>
  </si>
  <si>
    <t>Net changes in unrealized investment securities gains or losses</t>
  </si>
  <si>
    <t>Common stock issued under equity compensation plan, shares</t>
  </si>
  <si>
    <t>Common stock issued under equity compensation plan, net of forfeitures</t>
  </si>
  <si>
    <t>Cancellation of Class B common stock, Shares</t>
  </si>
  <si>
    <t>Equity-based compensation</t>
  </si>
  <si>
    <t>Dividends declared on Class A common stock</t>
  </si>
  <si>
    <t>Shares withheld to satisfy tax withholding requirements related to restricted stock units vested</t>
  </si>
  <si>
    <t>Impact of changes in ownership of Manning &amp; Napier Group, LLC (Note 4)</t>
  </si>
  <si>
    <t>Balance at Dec. 31, 2017</t>
  </si>
  <si>
    <t>Balance, Shares at Dec. 31, 2017</t>
  </si>
  <si>
    <t>Cumulative effect of change in accounting principle, net of taxes (Note 3)</t>
  </si>
  <si>
    <t>Balance at Dec. 31, 2018</t>
  </si>
  <si>
    <t>Balance, Shares at Dec. 31, 2018</t>
  </si>
  <si>
    <t>Consolidated Statements of Shareholders' Equity (Parenthetical) - $ / shares</t>
  </si>
  <si>
    <t>Class A common stock</t>
  </si>
  <si>
    <t>Cash dividends declared per share of Class A common stock (dollars per share)</t>
  </si>
  <si>
    <t>Consolidated Statements of Cash Flows - USD ($) $ in Thousands</t>
  </si>
  <si>
    <t>Cash flows from operating activities:</t>
  </si>
  <si>
    <t>Adjustments to reconcile net income to net cash provided by operating activities:</t>
  </si>
  <si>
    <t>Depreciation and amortization</t>
  </si>
  <si>
    <t>Change in amounts payable under tax receivable agreement</t>
  </si>
  <si>
    <t>Gain on sale of intangible assets</t>
  </si>
  <si>
    <t>Net (gains) losses on investment securities</t>
  </si>
  <si>
    <t>Deferred income taxe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Sale of intangible assets</t>
  </si>
  <si>
    <t>Acquisitions, net of cash received</t>
  </si>
  <si>
    <t>Proceeds from maturity of investments</t>
  </si>
  <si>
    <t>Net cash (used in) provided by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Net cash used in financing activities</t>
  </si>
  <si>
    <t>Net decrease in cash and cash equivalents</t>
  </si>
  <si>
    <t>Cash and cash equivalents:</t>
  </si>
  <si>
    <t>Beginning of period</t>
  </si>
  <si>
    <t>End of period</t>
  </si>
  <si>
    <t>Supplemental disclosures:</t>
  </si>
  <si>
    <t>Cash paid during the period for interest</t>
  </si>
  <si>
    <t>Cash payments during the period for taxes, net of refunds</t>
  </si>
  <si>
    <t>Non-cash investing and financing activities:</t>
  </si>
  <si>
    <t>Capital expenditures in accounts payable and accruals</t>
  </si>
  <si>
    <t>Equipment acquired through capital lease obligation</t>
  </si>
  <si>
    <t>Accrued dividends</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as well as a variety of consultative services that complement its investment process. Founded in 1970, the Company offers U.S. and non-U.S. equity, fixed income and a range of blended asset portfolios, such as life cycle funds and actively-managed exchange-traded fund ("ETF")-based portfolios. Headquartered in Fairport, New York, the Company serves a diversified client base of high-net-worth individuals and institutions, including 401(k) plans, pension plans, Taft-Hartley plans, platform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 structure as of December 31, 2018 . _____________________ (1) The consolidated operating subsidiaries of Manning &amp; Napier Group include Manning &amp; Napier Advisors, LLC ("MNA"), Perspective Partners LLC, Manning &amp; Napier Information Services, LLC, Manning &amp; Napier Investor Services, Inc., Exeter Trust Company and Rainier Investment Management, LLC ("Rainier").</t>
  </si>
  <si>
    <t>Summary of Significant Accounting Policies</t>
  </si>
  <si>
    <t>Accounting Policies [Abstract]</t>
  </si>
  <si>
    <t>Summary of Significant Accounting Policies 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Reclassifications The Company changed the presentation of revenue within its consolidated statements of operations for the twelve months ended December 31, 2018 .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published financial results. For periods prior to and including December 31, 2017, the Company presented "Accounts receivable - affiliated mutual funds" on its consolidated statements of financial condition. Further disclosure regarding accounts receivable from affiliated mutual funds and the components of accounts receivable as of December 31, 2018 is included in "Accounts Receivable" in Note 3 of the notes to the consolidated financial statements. Amounts for the comparative prior fiscal year periods have been reclassified to conform to the current period presentation. These reclassifications had no impact on previously reported net income and do not represent a restatement of any previously published financial results. Principles of Consolidation As of December 31, 2018 , Manning &amp; Napier holds an economic interest of approximately 18.2%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3.6 million and $2.6 million at December 31, 2018 and 2017 , respectively. As of December 31, 2017 , the Company maintained significant influence in one mutual fund, Manning &amp; Napier Fund, Inc. Quality Equity Series, but did not maintain a controlling financial interest in the mutual fund, which was accounted for as an equity method investment. During the first quarter of 2018, the Manning &amp; Napier Fund, Inc. Quality Equity Series liquidated and closed.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Contractual obligations whereby the Company made payments during the year ended December 31, 2017 of approximately $3.4 million to certain advisory clients with the intent of providing those clients a reduced fee are presented as a reduction to revenue, in accordance with ASC 605-50, Revenue Recognition .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Incremental first year commissions directly associated with new separate account and collective investment trust contracts are capitalized and amortized on a straight-line basis over the estimated customer contract period of 7 years for separate accounts and 3 years for collective investment trust contracts. Refer to Note 3 for further discussion. Advisory Agreements The Company derives significant revenue from its role as advisor to affiliated mutual funds and collective investment trusts. Fees earned for advisory related services provided were approximately $54.6 million and $81.6 million for the years ended December 31, 2018 and 2017 , respectively, which represents greater than 10% of revenue in each period.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December 31, 2018 and 2017 , trading securities consist of investments held by the Company for the purpose of providing initial cash seeding for product development purposes. In addition, at December 31, 2018, trading securities consist of investments to hedge economic exposure to market movements on its deferred compensation plan.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Accounts Receivable Accounts receivable represents the Company's unconditional rights to consideration arising from its performance under separately managed account, mutual fund and collective investment trust, distribution and shareholder servicing and custodial contracts. The Company’s accounts receivable balances do not include any significant allowance for doubtful accounts nor has any significant bad debt expense attributable to accounts receivable been recorded for the years ended December 31, 2018 or 2017 . Accounts receivable are stated at cost, which approximates market value due to the short-term collection of balances. The fair value of accounts receivable have been classified as Level 1 in accordance with the fair value hierarchy. 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 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hanges in circumstances indicate that the carrying value may not be recoverable. There were no facts or circumstances occurring during 2018 or 2017 suggesting possible impairment. 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 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3 for additional information on equity-based compensation. Deferred Compensation The Company issues deferred cash awards to certain employees which are linked in value to selected Manning &amp; Napier series of mutual funds under its 2018 Long-Term Incentive Plan. The employees earn a return linked to the appreciation or depreciation based on these series of mutual funds. The Company currently hedges economically the exposure to market movements on its deferred compensation plan by holding investments in the Manning &amp; Napier series of mutual fund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Net gains (losses) on investments in the consolidated statements of operation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8 and 2017 . 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8 and 2017 . Recent Accounting Pronouncements In May 2014, the FASB issued ASU 2014-09, Revenue from Contracts with Customers (Topic 606). The revenue standard contains principals to determine the measurement of revenue and timing of recognition and also impacts the accounting for incremental costs to obtain a contract. The Company adopted the new standard on its effective date of January 1, 2018. Refer to Note 3 for further discussion regarding the impact of adoption of this standard. In January 2016, the FASB issued ASU 2016-01, Recognition and Measurement of Financial Assets and Financial Liabilities, which requires all equity investments to be measured at fair value with changes in the fair value recognized through net income. The guidance is effective on January 1, 2018. The Company's adoption of ASU 2016-01 on January 1, 2018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s adoption of ASU 2016-15 on January 1, 2018 did not have a material impact on its consolidated financial statements. Recent Accounting Pronouncements Not Yet Adopted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In July 2018, the FASB issued ASU 2018-11, Leases - Targeted Improvements , which provides an optional transition method related to implementing the new lease standard. Under this new transition method, an entity initially applies the new leases standard at the adoption date and recognizes a cumulative-effect adjustment to the opening balance of retained earnings in the period of adoption. The Company plans to adopt the new standard on January 1, 2019, using the optional transition method. The Company is currently evaluating the impact of adoption on its consolidated financial statements. The Company expects that the adoption will result in an increase in total assets and total liabilities as of January 1, 2019 and is currently assessing the expected impact, if any, to its consolidated statements of operations.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21% corporate income tax rate. The ASU will be effective for fiscal years beginning after December 15, 2018, with early adoption permitted. The Company is evaluating the effect of adopting this new accounting standard.</t>
  </si>
  <si>
    <t>Revenue, Contract Assets and Contract Liabilities (Notes)</t>
  </si>
  <si>
    <t>Revenue from Contract with Customer [Abstract]</t>
  </si>
  <si>
    <t>Revenue, Contract Assets and Contract Liabilities</t>
  </si>
  <si>
    <t>Revenue, Contract Assets and Contract Liabilities Adoption of ASU 2014-09, Revenue from Contracts with Customers (Topic 606) On January 1, 2018, the Company adopted Topic 606 using the modified retrospective approach with the cumulative effect of initial application recognized January 1, 2018. Results for reporting periods beginning after January 1, 2018 are presented under Topic 606, while prior period amounts are not adjusted and continue to be reported in accordance with the Company's historic accounting policies under Topic 605. The Company elected the practical expedient to adjust for active contracts that existed at the date of adoption. A reduction to opening shareholders' equity and noncontrolling interests of $1.5 million , net of taxes, as of January 1, 2018 has been recorded due to the cumulative impact of adopting Topic 606 related to the capitalization of incremental contract costs. While there were no changes in the timing of revenue recognition, upon the adoption of Topic 606, the Company changed the presentation of certain revenue related costs on a gross versus net basis. The changes did not have a significant impact to total revenue, distribution, servicing and custody expenses and other operating costs, and had no impact on net income. Changes in the presentation of revenue related costs on a gross versus net basis are summarized below: • Fees in the amount $2.6 million for the year ended December 31, 2018 due to third parties who provide record-keeping and administrative services for employee benefit plans participating in the Company's collective investment trusts are presented net as a reduction of mutual fund and collective investment trust revenue. Prior to the adoption of Topic 606 third party record-keeper fees associated with the Company's collective investment trusts were reported as distribution, servicing and custody expense. • Fees in the amount of $2.2 million for the year ended December 31, 2018 due to a third party who provides accounting and administrative services on behalf of the Company to its affiliated mutual fund are presented as other operating costs. Prior to the adoption of Topic 606, these fees were presented as a reduction of other revenue. • Fees in the amount of $0.5 million for the year ended December 31, 2018 due to a third party who provides safeguarding and administrative services on behalf of the Company are presented as distribution, servicing and custody expense. Prior to the adoption of Topic 606, these fees were presented as a reduction of custodial service revenue. Disaggregated Revenue The following table represents the Company’s separately managed account and mutual fund and collective investment trust investment management revenue by investment portfolio during the year ended December 31, 2018 : Year ended December 31, 2018 Separately managed accounts Mutual funds and collective investment trusts Total (in thousands) Blended Asset $ 71,730 $ 25,421 $ 97,151 Equity 22,804 15,987 38,791 Fixed Income 2,589 54 2,643 Total $ 97,123 $ 41,462 $ 138,585 Accounts Receivable Accounts receivable as of December 31, 2018 and December 31, 2017 consisted of the following: December 31, 2018 December 31, 2017 (in thousands) Accounts receivable - third parties $ 5,342 $ 7,278 Accounts receivable - affiliated mutual funds and collective investment trusts 6,105 8,059 Total accounts receivable $ 11,447 $ 15,337 Accounts receivable :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years ended December 31, 2018 or 2017 .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54.6 million and $81.6 million during the years ended December 31, 2018 and 2017 , respectively, which represents greater than 10% of revenue in each period. The following provides amounts due from affiliated mutual funds and collective investment trusts reported within accounts receivable in the consolidated statement of financial condition as of December 31, 2018 and December 31, 2017 : December 31, 2018 December 31, 2017 (in thousands) Affiliated mutual funds (1) $ 4,802 $ 6,219 Affiliated collective investment trusts 1,303 1,840 Accounts receivable - affiliated mutual funds and collective investment trusts $ 6,105 $ 8,059 ________________________ (1) December 31, 2017 balance includes $0.7 million of distribution and servicing fees receivable, which in the prior fiscal period were reflected in "Accounts Receivable". This amount was reclassified to conform to the current period presentation (Note 2).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the year ended December 31, 2018 , revenue was decreased by less than $0.1 million for changes in transaction price. Accrued accounts receivable of $0.2 million is reported within prepaid expenses and other assets in the consolidated statement of financial condition as of December 31, 2018 . Deferred revenue: Deferred revenue is recorded when consideration is received or unconditionally due in advance of providing services to the Company's customer. Revenue recognized during the year ended December 31, 2018 that was included in deferred revenue at the beginning of the period was approximately $9.9 million . Costs to obtain a contract: Incremental first year commissions directly associated with new separate account and collective investment trust contracts are capitalized and amortized straight-line over an estimated customer contract period of 7 years for separate accounts and 3 years for collective investment trust contracts. The total net asset as of December 31, 2018 was approximately $1.2 million . Amortization expense included in compensation and related costs totaled approximately $0.5 million during the year ended December 31, 2018 . An impairment loss of approximately $0.3 million was recognized during the year ended December 31, 2018 related to contract acquisition costs for client contracts that canceled during the period.</t>
  </si>
  <si>
    <t>Noncontrolling Interests</t>
  </si>
  <si>
    <t>Noncontrolling Interest [Abstract]</t>
  </si>
  <si>
    <t>Noncontrolling Interests Manning &amp; Napier holds an economic interest of approximately 18.2%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81.8% economic interest in Manning &amp; Napier Group held by M&amp;N Group Holdings and MNCC. Net income attributable to noncontrolling interests on the consolidated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Year Ended December 31, 2018 2017 (in thousands) Income before provision for income taxes $ 25,632 $ 67,877 Less: income (loss) before provision for income taxes of Manning &amp; Napier, Inc. (1) 1,272 12,847 Income before provision for income taxes, as adjusted 24,360 55,030 Controlling interest percentage (2) 18.2 % 17.7 % Net income attributable to controlling interest 4,432 9,750 Plus: income (loss) before provision for income taxes of Manning &amp; Napier, Inc. (1) 1,272 12,847 Income before income taxes attributable to Manning &amp; Napier, Inc. 5,704 22,597 Less: provision for income taxes of Manning &amp; Napier, Inc. (3) 2,507 19,010 Net income attributable to Manning &amp; Napier, Inc. $ 3,197 $ 3,587 __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2.6 million and $19.4 million for the years ended December 31, 2018 and 2017 , respectively. A total of 63,349,721 units of Manning &amp; Napier Group are held by the noncontrolling interests as of December 31, 2018 .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During the year ended December 31, 2018 , M&amp;N Group Holdings and MNCC exchanged a total of 581,344 Class A units of Manning &amp; Napier Group for approximately $1.9 million in cash. Subsequent to the exchange, the Class A units were retired. In addition, during the year ended December 31, 2018 , Class A common stock was issued under the 2011 Equity Compensation Plan (the "Equity Plan") for which Manning &amp; Napier, Inc. acquired an equivalent number of Class A units of Manning &amp; Napier Group, net of forfeitures of unvested restricted stock awards. The following provides a summary of the transactions that have impacted the Company's equity ownership interest in Manning &amp; Napier Group during the years ended December 31, 2018 and 2017 : Manning &amp; Napier Group Class A Units Held Manning &amp; Napier Noncontrolling Interests Total Manning &amp; Napier Ownership % As of January 1, 2017 13,826,575 65,784,571 79,611,146 17.4% Class A Units issued (1) 46,467 — 46,467 —% Class A Units exchanged — (1,853,506 ) (1,853,506 ) 0.4% As of December 31, 2017 13,873,042 63,931,065 77,804,107 17.8% Class A Units issued 253,694 — 253,694 0.3% Class A Units exchanged — (581,344 ) (581,344 ) 0.1% As of December 31, 2018 14,126,736 63,349,721 77,476,457 18.2% _____________________ (1) The impact of the transaction of Manning &amp; Napier's ownership was less than 0.1% . Since the Company continues to have a controlling interest in Manning &amp; Napier Group, the aforementioned changes in ownership of Manning &amp; Napier Group were accounted for as equity transactions under ASC 810, Consolidation. Additional paid-in capital and noncontrolling interests in the Consolidated Statements of Financial Position are adjusted to reallocate the Company's historical equity to reflect the change in ownership of Manning &amp; Napier Group. During the years ended December 31, 2018 and 2017 , the Company made approximately $13.1 million and $32.2 million , respectively, in distributions to noncontrolling interests. None of these distributions were payments pursuant to the tax receivable agreement (Note 14).</t>
  </si>
  <si>
    <t>Investment Securities</t>
  </si>
  <si>
    <t>Investments [Abstract]</t>
  </si>
  <si>
    <t>Investment Securities The following table represents the Company’s investment securities holdings at December 31, 2018 and December 31, 2017 : December 31, 2018 Cost Unrealized Gains Unrealized Losses Fair Value (in thousands) Available-for-sale securities Fixed income securities $ 15,488 $ — $ (75 ) $ 15,413 U.S. Treasury notes 21,613 36 — 21,649 Short-term investments 45,879 — — 45,879 82,941 Trading securities Equity securities 4,683 Mutual funds 3,566 8,249 Total investment securities $ 91,190 December 31, 2017 Cost Unrealized Gains Unrealized Losses Fair Value (in thousands) Available-for-sale securities Fixed income securities $ 19,589 $ — $ (29 ) $ 19,560 U.S. Treasury notes 22,428 — (42 ) 22,386 Short-term investments 22,323 — — 22,323 64,269 Trading securities Equity securities 3,548 Mutual funds 1,409 4,957 Equity method investments Mutual funds 1,178 Total investment securities $ 70,404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At December 31, 2018 and 2017 , trading securities consist of investments held by the Company to provide initial cash seeding for product development purposes. In addition, at December 31, 2018, trading securities consist of investments to hedge economic exposure to market movements on its deferred compensation plan. The Company recognized approximately $1.5 million of net unrealized losses and $1.8 million of net unrealized gains related to investments classified as trading securities for the years ended December 31, 2018 and 2017 , respectively.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Investment securities classified as available-for-sale consist of U.S. Treasury notes, corporate bonds and other short-term investments to optimize cash management opportunities and for compliance with certain regulatory requirements. As of December 31, 2018 and 2017 , approximately $0.6 million of the U.S. Treasury not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December 31, 2018 or 2017 . The table below presents realized gains and losses on the sale of all securities for the years ended December 31, 2018 and 2017 : Year ended December 31, 2018 2017 (in thousands) Gross realized investment gains $ 401 $ 1,670 Gross realized investment losses (347 ) (1,069 ) Net realized gains (losses) $ 54 $ 601</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December 31, 2018 and 2017 : December 31, 2018 Level 1 Level 2 Level 3 Totals (in thousands) Equity securities $ 4,683 $ — $ — $ 4,683 Fixed income securities — 15,413 — 15,413 Mutual funds 3,566 — — 3,566 U.S. Treasury notes — 21,649 — 21,649 Short-term investments 43,914 1,965 — 45,879 Total assets at fair value $ 52,163 $ 39,027 $ — $ 91,190 Contingent consideration liability $ — $ — $ — $ — Total liabilities at fair value $ — $ — $ — $ — December 31, 2017 Level 1 Level 2 Level 3 Totals (in thousands) Equity securities $ 3,548 $ — $ — $ 3,548 Fixed income securities — 19,560 — 19,560 Mutual funds 2,587 — — 2,587 U.S. Treasury notes — 22,386 — 22,386 Short-term investments 22,323 — — 22,323 Total assets at fair value $ 28,458 $ 41,946 $ — $ 70,404 Contingent consideration liability $ — $ — $ — $ — Total liabilities at fair value $ — $ — $ — $ — Short-term investments consists of certificate of deposits ("CDs") that are stated at cost, which approximate fair value due to the short maturity of the investments and U.S. Treasury bills. Valuations of investments in fixed income securities and U.S. Treasury notes and bill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ontingent consideration was a component of the Company's purchase price of Rainier in 2016 of additional cash payments of up to $32.5 million over the period ending December 31, 2019, contingent upon Rainier’s achievement of certain financial targets. The fair value of the contingent consideration is calculated on a quarterly basis by forecasting Rainier’s adjusted earnings before interest, taxes and amortization ("EBITA") over the contingency period. There were no changes in contingent consideration liability measured at fair value using significant unobservable inputs (Level 3) for the twelve months ended December 31, 2018 . The Company’s policy is to recognize transfers in and transfers out of the valuation levels as of the beginning of the reporting period. There were no significant transfers between Levels during the year ended December 31, 2018 or 2017 .</t>
  </si>
  <si>
    <t>Property and Equipment</t>
  </si>
  <si>
    <t>Property, Plant and Equipment [Abstract]</t>
  </si>
  <si>
    <t>Property and Equipment Property and equipment as of December 31, 2018 and 2017 consisted of the following: December 31, 2018 2017 (in thousands) Furniture and fixtures $ 2,506 $ 2,519 Office equipment 4,146 4,841 Computer software 4,855 3,816 Leasehold improvements 5,469 5,607 16,976 16,783 Less: Accumulated depreciation (11,327 ) (11,376 ) Property and equipment, net $ 5,649 $ 5,407 Depreciation expense is included in other operating costs and totaled approximately $1.7 million for both years ended December 31, 2018 and 2017 . The Company has evaluated its property and equipment for impairment under the current accounting standards and has concluded that no impairment loss has occurred as of December 31, 2018 and 2017 .</t>
  </si>
  <si>
    <t>Goodwill and Intangible Assets</t>
  </si>
  <si>
    <t>Goodwill and Intangible Assets Disclosure [Abstract]</t>
  </si>
  <si>
    <t>Goodwill and Intangible Assets Goodwill The carrying amount of goodwill was $4.8 million at both December 31, 2018 and 2017, and there was no accumulated impairment. There were no changes in the carrying value of goodwill during the years ended December 31, 2018 and 2017. The Company completed its goodwill impairment testing in the fourth quarter of 2018 and determined that there were no facts and circumstances occurring during 2018 suggesting possible impairment. No impairment of goodwill was recognized during the years ended December 31, 2018 and 2017 . Intangible Assets The following table reflects the components of intangible assets as of December 31, 2018 and 2017 : December 31, 2018 2017 (in thousands) Intangible assets subject to amortization: Cost - Separately managed account client relationships $ 897 $ 897 Accumulated amortization - Separately managed account client relationships (897 ) (897 ) Cost - Trademark 340 340 Accumulated amortization - Trademark (190 ) (145 ) Intangible assets subject to amortization, net 150 195 Indefinite-lived intangible assets: Cost - Mutual fund and collective trust contracts 2,578 2,578 Mutual fund and collective trust contracts 2,578 2,578 Total intangible assets, net $ 2,728 $ 2,773 There were no facts or circumstances occurring during the years ended December 31, 2018 or 2017 suggesting possible impairment. Amortization expense was less than $0.1 million for both the years ended December 31, 2018 and 2017 . As of December 31, 2018 , intangible assets subject to amortization are being amortized over a weighted-average remaining life of 1.7 years . The estimated amortization expense to be recognized over the next 5 years is as follows: Year Ending December 31, Estimated Amortization Expense (in thousands) 2019 $ 45 2020 45 2021 45 2022 15 2023 — Thereafter — Total $ 150 During 2017, the Company entered into an agreement to sell certain Rainier U.S. mutual funds to a third party, with the selling price based on total assets under management on the respective transaction closing dates. During the fourth quarter of 2017, the Company sold two mutual funds for approximately $1.0 million and sold the remaining fund during the first quarter of 2018 for approximately $2.1 million . The carrying value of the intangible assets for client relationships associated with these products was zero due to an impairment loss recognized during a prior period. The Company recognized a gain of approximately $2.1 million and $1.0 million during the years ended December 31, 2018 and 2017, respectively, for the sale of these funds, as included in other operating costs in the consolidated statements of operations.</t>
  </si>
  <si>
    <t>Accrued Expenses and Other Liabilities</t>
  </si>
  <si>
    <t>Accounts Payable and Accrued Liabilities [Abstract]</t>
  </si>
  <si>
    <t>Accrued Expenses and Other Liabilities Accrued expenses and other liabilities as of December 31, 2018 and 2017 consisted of the following: December 31, 2018 2017 (in thousands) Accrued bonuses and sales commissions $ 16,121 $ 19,153 Accrued payroll and benefits 4,087 3,877 Accrued sub-transfer agent fees 1,451 2,445 Dividends payable on Class A common stock 306 1,203 Amounts payable under tax receivable agreement 674 2,549 Other accruals and liabilities 2,487 3,120 $ 25,126 $ 32,347 During the year ended December 31, 2018 , the Company commenced a voluntary employee retirement offering (the "offering"), available to employees meeting certain age and length-of-service requirements as well as business function criteria. Employees electing to participate in the offering were subject to approval by the Company, and received enhanced separation benefits. These employees are required to render service until their agreed upon termination date (which varies from person to person) in order to receive the benefits and as such, the liability will be recognized ratably over the applicable service period. The Company estimates the total employee severance costs under the offering to be approximately $2.6 million , of which approximately $2.2 million was recognized during the year ended December 31, 2018 . Also during the year ended December 31, 2018 , the Company recognized approximately $1.5 million of severance costs as a result of involuntary workforce reductions. Employee severance costs recognized are included in compensation and related costs in the consolidated statements of operations. The following table summarizes the changes in accrued employee severance costs recognized by the Company for the year ended December 31, 2018 , as included in accrued expenses and other liabilities in the consolidated statements of financial condition: Twelve months ended December 31, 2018 (in thousands) Accrued employee severance costs as of December 31, 2017 $ 659 Employee severance costs recognized 3,694 Payment of employee severance costs (2,711 ) Accrued employee severance costs as of December 31, 2018 $ 1,642</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and the Financial Industry Regulatory Authority, Inc.. Additionally, the Company could be subject to non-routine reviews and inspections by the National Futures Association and U.S. Commodity Futures Trading Commission in regards to the Company’s deminimis exposure to commodity interest investments in the mutual funds and collective investment trust vehicles it operates.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December 31, 2018 and 2017 , the Company has not accrued for any such claims, legal proceedings, or other contingencies. Lease Commitments The Company has several operating leases for office space, and leases its primary office facilities in Fairport, New York under an operating lease. The Company also rents additional office space in various other locations throughout the United States. Total rental expense for all leases amounted to approximately $3.7 million and $4.2 million for the years ended December 31, 2018 and 2017 , respectively. As of December 31, 2018 , minimum rent payments relating to the office leases for years subsequent to 2018 , are as follows: Year Ending December 31, Minimum Payments (in thousands) 2019 $ 3,748 2020 3,780 2021 3,712 2022 3,668 2023 3,369 Thereafter 13,397 $ 31,674 Certain of the Company's operating leases have been subleased for which the Company will receive amounts totaling approximately $0.5 million over the term of such leases. As of December 31, 2018 , the Company's contractual obligation for its primary office facilities was $26.1 million , or $2.9 million annually, under an operating lease expiring on January 31, 2028. At both December 31, 2018 and 2017 , the Company had approximately $0.2 million and $0.3 million of total capital lease obligations, respectively.</t>
  </si>
  <si>
    <t>Shareholders' Equity and Capital Structure</t>
  </si>
  <si>
    <t>Equity [Abstract]</t>
  </si>
  <si>
    <t>Shareholders’ Equity and Capital Structure</t>
  </si>
  <si>
    <t>Shareholders’ Equity and Capital Structure The authorized capital stock of Manning &amp; Napier consists of 300,000,000 shares of Class A common stock, par value $0.01 per share, and 2,000 shares of Class B common stock, par value $0.01 per share, and are further described below. In addition to the Class A and Class B common stock, the Company has the authority to issue 100,000 shares of preferred stock, par value $0.01 per share. Class A Common Stock The holders of the Company’s Class A common stock are entitled to one vote for each share held of record on all matters submitted to a vote of stockholders. The holders of the Company’s Class A common stock are entitled to receive dividends, if declared by the Company’s board of directors, out of funds legally available therefore, subject to any statutory or contractual restrictions on the payment of dividends. The holders of the Company’s Class A common stock do not have preemptive, subscription, redemption or conversion rights. Class B Common Stock Pursuant to the Company's Amended and Restated Certificate of Incorporation the Company's Class B common stock entitles the holder thereof to a majority of the vote on all matters submitted to a vote of stockholders. The Company's Class B common stock does not entitle the holder thereof to any right to receive dividends or to receive a distribution upon the dissolution, liquidation or sale of all or substantially all of the Company's assets. On November 17, 2017, all outstanding shares of the Company’s Class B common stock were cancelled and reverted to the status of authorized but unissued shares of Class B common stock. The 1,000 shares of Class B common stock represented non-economic interests in the Company, were issued in connection with the Company's initial public offering on November 17, 2011, and were held by William Manning, the Company's Chairman of the Board. Voting Generally, all matters to be voted on by stockholders must be approved by a majority of the votes entitled to be cast by all shares of Class A common stock. Shares Eligible for Future Sale The Company is party to an exchange agreement with M&amp;N Group Holding and MNCC, the other direct holders of all of the units of Manning &amp; Napier Group that are not held by the Company. As of December 31, 2018 , a total of 63,349,721 Class A units of Manning &amp; Napier Group are held by the noncontrolling interests. Pursuant to the terms of the exchange agreement entered into at the time of the Company's initial public offering, subject to certain restrictions, these units may be exchangeable on an annual basis for shares of the Company’s Class A common stock. As of December 31, 2018 , approximately 62.2 million Class A units of Manning &amp; Napier Group are eligible for exchange, of which approximately 60.0 million are held by William Manning. In the event that William Manning maximizes his participation, certain restrictions are removed such that the total amount eligible would increase to approximately 63.3 million to allow for other owners to participate in a similar proportion. For any units of Manning &amp; Napier Group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in each case, to customary adjustments. As the Company receives units of Manning &amp; Napier Group that are exchanged, the Company’s ownership of Manning &amp; Napier Group will increase. The decision whether to pay cash or issue shares will be made by the independent members of the Company’s board of director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earnings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years ended December 31, 2018 and 2017 under the two-class method: Year Ended December 31, 2018 2017 (in thousands, except share data) Net income attributable to controlling and noncontrolling interests $ 22,985 $ 48,525 Less: net income attributable to noncontrolling interests 19,788 44,938 Net income attributable to Manning &amp; Napier, Inc. $ 3,197 $ 3,587 Less: allocation to participating securities 67 70 Net income available to Class A common stock $ 3,130 $ 3,517 Weighted average shares of Class A common stock outstanding - basic 14,623,198 14,164,037 Dilutive effect from unvested equity awards 6,972 72,988 Weighted average shares of Class A common stock outstanding - diluted 14,630,170 14,237,025 Net income available to Class A common stock per share - basic $ 0.21 $ 0.25 Net income available to Class A common stock per share - diluted $ 0.21 $ 0.25 For the years ended December 31, 2018 and 2017 , there were unvested equity awards of 1,602,337 and 790,000 respectively, excluded from the calculation of diluted earnings per common share because the effect would have been anti-dilutive. At December 31, 2018 and 2017 there were 63,349,721 and 63,931,065 , respectively, Class A units of Manning &amp; Napier Group which for each period, subject to certain restrictions, may be exchangeable for up to an equivalent number of the Company’s Class A common shares. These units were not included in the calculation of diluted earnings per common share for the respective periods because the effect would have been anti-dilutive.</t>
  </si>
  <si>
    <t>Equity Based Compensation</t>
  </si>
  <si>
    <t>Share-based Compensation [Abstract]</t>
  </si>
  <si>
    <t>Equity Based Compensation 2011 Equity Compensation Pla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 During the year ended December 31, 2018 , 1,309,325 equity awards were granted under the Equity Plan. The following table summarizes equity award activity for the year ended December 31, 2018 under the Company's Equity Plan: Restricted Stock Awards Weighted Average Grant Date Fair Value Stock awards outstanding at January 1, 2018 852,123 $ 12.09 Granted 1,309,325 $ 2.07 Vested (514,111 ) $ 7.70 Forfeited (45,000 ) $ 12.20 Stock awards outstanding at December 31, 2018 1,602,337 $ 5.31 The weighted average fair value of Equity Plan awards granted during the years ended December 31, 2018 and 2017 was $2.07 and $5.55 , respectively, based on the closing sale price of Manning &amp; Napier Inc.'s Class A common stock as reported on the New York Stock Exchange on the date of grant, and, when applicable, reduced by the present value of the dividends expected to be paid on the underlying shares during the requisite service period. Restricted stock unit awards are not entitled to dividends declared on the underlying shares of Class A common stock until the awards vest. For each of the years ended December 31, 2018 and 2017 , the Company recorded approximately $2.3 million of compensation expense related to awards under the Equity Plan. The aggregate intrinsic value of awards that vested during the years ended December 31, 2018 and 2017 was approximately $1.7 million and $1.2 million , respectively. As of December 31, 2018 , there was unrecognized compensation expense related to 2011 Plan awards of approximately $5.2 million , which the Company expects to recognize over a weighted average period of approximately 2.5 years . During the year ended December 31, 2017 the Company withheld a total of 69,597 restricted shares as a result of net share settlements to satisfy employee tax withholding obligations. The Company paid approximately $0.3 million in employee tax withholding obligations related to these settlements during the year ended December 31, 2017 . These net share settlements had the effect of shares repurchased and retired by the Company, as they reduced the number of shares outstanding.</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state and local income taxes on their earnings and losses, respectively. During 2018, the Company completed its accounting for the tax effects of the enactment of U.S. tax reform which was signed into law on December 22, 2017. As of December 31, 2017, the Company made a reasonable estimate of the tax effect of the enactment and recognized provisional tax impacts related to the revaluation of the Company's net deferred tax assets of approximately $16.5 million . As a result, the Company decreased its deferred tax asset related to the tax receivable agreement ("TRA"), resulting in a $12.9 million reduction of the liability, representing 85% of the applicable cash savings. The Company recognized no changes to the 2017 estimated provisional tax impact upon completion of its accounting in 2018. Components of the provision for income taxes consist of the following: Year Ended December 31, 2018 2017 (in thousands) Current Federal $ 69 $ 556 State and local 147 184 Current tax expense 216 740 Deferred Federal 1,339 16,137 State and local 1,092 2,475 Deferred tax expense 2,431 18,612 Provision for income tax expense $ 2,647 $ 19,352 The differences between income taxes computed using the U.S. federal income tax rate of 21% for the year ended December 31, 2018 and 34% for the year ended December 31, 2017 , and the provision for income taxes for continuing operations are as follows: Year Ended December 31, 2018 2017 (in thousands) Amount computed using the statutory rate $ 5,383 $ 23,078 Increase (reduction) in taxes resulting from: State and local taxes, including settlements and adjustments, net of federal benefit 193 408 Impact of enacted tax law changes — 16,512 Net change in state deferred tax rate 1,316 — Net adjustment to amounts payable under TRA (281 ) (4,372 ) Benefit from the flow-through entities (4,067 ) (15,163 ) Other, net 103 (1,111 ) Provision for income taxes $ 2,647 $ 19,352 The provision for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For the year ended December 31, 2018, this favorable impact was partially offset by the $1.3 million provision recognized for the reduction in the Company's effective tax rate. For the year ended December 31, 2017, the Company recognized a $16.5 million provision for the reduction in its effective tax rate resulting from the enactment of U.S. tax reform. Deferred Tax Assets and Liabilities As a result of Manning &amp; Napier's purchase of Class A units of Manning &amp; Napier Group or exchange for Class A common stock of Manning &amp; Napier for Class A units of Manning &amp; Napier Group and Manning &amp; Napier Group's election under Section 754 of the Internal Revenue Code, the Company expects to benefit from depreciation and amortization deductions from an increase in tax basis of tangible and intangible assets of Manning &amp; Napier Group. Those deductions allocated to the Company will be taken into account in reporting the Company's taxable income. In connection with the IPO, a TRA was entered into between Manning &amp; Napier and the holders of Manning &amp; Napier Group,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Under the TRA, Manning &amp; Napier generally will retain the benefit of the remaining 15% of the applicable tax savings. There is a possibility that not all of the 85% of the applicable cash savings will be paid to the selling or exchanging holder of Class A units.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 At December 31, 2018 and 2017 , the Company had recorded a total liability of approximately $18.0 million and $21.8 million , respectively, representing the payments due to the selling unit holders under the TRA. Of these amounts, approximately $0.7 million and $2.5 million were included in accrued expenses and other liabilities at December 31, 2018 and 2017 , respectively. Payments are anticipated to be made annually commencing from the date of each event that gives rise to the TRA benefits. The timing of the payments is subject to certain contingencies including the Company having sufficient taxable income to utilize all of the tax benefits defined in the TRA. The Company made payments pursuant to the TRA of approximately $2.5 million and $2.4 million during the years ended December 31, 2018 and 2017 , respectively. Components of net deferred tax assets consist of the following: December 31, 2018 2017 (in thousands) Deferred tax assets Tax receivable agreement $ 19,399 $ 22,680 Bonus and commissions 408 641 Net operating loss carryforwards 1,229 — Other 190 197 Total deferred tax assets 21,226 23,518 Deferred tax liabilities Depreciation and amortization 366 131 Prepaid items 65 89 Total deferred tax liabilities 431 220 Net deferred tax assets $ 20,795 $ 23,298 As of December 31, 2018 , the Company had approximately $5.0 million net operating losses available to offset future taxable income for federal income tax purposes that may be carried forward indefinitely and approximately $2.5 million for state income tax purposes that will expire through 2038 if not utilized. The Company has assessed the recoverability of the deferred tax assets and believes it is more likely than not that the assets will be realized. The Company has not recorded a valuation allowance as of December 31, 2018 and 2017 . Accounting for Uncertainty in Income Taxes A reconciliation of the beginning and ending amount of the Company's liability for income taxes associated with unrecognized tax benefits is as follows: December 31, 2018 2017 (in thousands) Balance as of January 1, $ 33 $ 135 Increase related to current year tax positions — 27 Decrease related to prior year tax positions — (129 ) Balance as of December 31, $ 33 $ 33 The Company’s policy regarding interest and penalties related to uncertain tax positions is to recognize such items as a component of the provision for income taxes. The Company recorded less than $0.1 million in interest and penalties in the consolidated statements of operations for the years ended December 31, 2018 and 2017 . The Company does not expect that changes in the liability for unrecognized tax benefits during the next twelve months will have a significant impact on the Company's financial position or results of operations. The Company files income tax returns with Federal, state and local jurisdictions. The Company’s U.S. Federal and state tax matters for the years 2015 through 2017 remain subject to examination by the respective tax authoriti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and funds of affiliated entities of certain of the Company's executive officers and directors. Pursuant to the respective investment management agreements, in some instances the Company waives or reduces its regular advisory fees for these accounts. The aggregate value of the fees earned was approximately $0.1 million and $0.2 million in the years ended December 31, 2018 and 2017 , respectively. The aggregate value of fees waived was less than $0.1 million and approximately $0.1 million in 2018 and 2017 , respectively. Affiliated fund transactions The Company earns investment advisory fees and administrative service fees under agreements with affiliated mutual funds and collective investment trusts. The aggregate value of revenue earned was $54.6 million and $81.6 million in the years ended December 31, 2018 and 2017 , respectively. Fees earned for administrative services provided were approximately $2.2 million for the year ended December 31, 2018 . See Note 3 for disclosure of amounts due from affiliated mutual funds and collective investment trusts.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to, or incurred for, affiliated mutual funds and collective investment trusts was approximately $5.1 million and $6.5 million for the years ended December 31, 2018 and 2017 , respectively. As of December 31, 2018 , the Company has recorded a receivable of approximately $0.2 million for expenses paid on behalf of an affiliated mutual fund. These expenses are reimbursable to the Company under an agreement with the affiliated mutual fund, and are included within other long-term assets on the consolidated statements of financial condition.</t>
  </si>
  <si>
    <t>Employee Benefit Plan</t>
  </si>
  <si>
    <t>Retirement Benefits [Abstract]</t>
  </si>
  <si>
    <t>Employee Benefit Plan The Company offers the Manning &amp; Napier Advisors, LLC 401(k) and Profit Sharing Plan (the “MNA Plan”) to all employees who meet the plan criteria. With respect to the 401(k) portion of the MNA Plan, participants may voluntarily contribute up to 75% of their regular salary subject to annual limitations determined by the IRS. The Company matches an amount equivalent to 50% of a participant’s contribution, not to exceed 2% of their total compensation. Matching contributions vest to the participants after three years of service. These contributions by the Company amounted to approximately $1.0 million for both years ended December 31, 2018 and 2017 . With respect to the profit sharing portion of the MNA Plan, the Company may make annual profit sharing contributions, subject to certain limitations, which vest immediately to individuals who are eligible. These contributions by the Company amounted to approximately $0.5 million and $1.0 million for the years ended December 31, 2018 and 2017 , respectively.</t>
  </si>
  <si>
    <t>Subsequent Events</t>
  </si>
  <si>
    <t>Subsequent Events [Abstract]</t>
  </si>
  <si>
    <t>Subsequent Events Distribution and Dividend On March 5, 2019 , the Board of Directors approved a distribution from Manning &amp; Napier Group to Manning &amp; Napier and the noncontrolling interests of Manning &amp; Napier Group. The amount of the distribution will be based on earnings for the quarter ended March 31, 2019, with a maximum amount of $2.0 million . Concurrently, the Board of Directors declared a $0.02 per share dividend to the holders of Class A common stock. The dividend is payable on May 1, 2019 to shareholders of record as of April 15, 2019 . Exchange of Class A units of Manning &amp; Napier Group The Company is nearing the completion of the 2019 exchange period whereby eligible Class A units of Manning &amp; Napier Group held by M&amp;N Group Holdings and MNCC may be tendered for exchange. In connection with the exchange, the Company has the ability to pay an amount of cash equal to the number of units exchanged multiplied by the value of one share of the Company's Class A common stock less a market discount and expected expenses, or at the Company's election issue shares of Class A common stock on a one -for-one basis. Approximately 1.3 million of eligible Class A units of Manning &amp; Napier Group will be tendered for exchange. The Company anticipates the exchange will be finalized during the second quarter of 2019.</t>
  </si>
  <si>
    <t>Summary of Significant Accounting Policies (Policies)</t>
  </si>
  <si>
    <t>Basis of Presentation</t>
  </si>
  <si>
    <t xml:space="preserve">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Reclassifications The Company changed the presentation of revenue within its consolidated statements of operations for the twelve months ended December 31, 2018 .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published financial results. For periods prior to and including December 31, 2017, the Company presented "Accounts receivable - affiliated mutual funds" on its consolidated statements of financial condition. Further disclosure regarding accounts receivable from affiliated mutual funds and the components of accounts receivable as of December 31, 2018 is included in "Accounts Receivable" in Note 3 of the notes to the consolidated financial statements. Amounts for the comparative prior fiscal year periods have been reclassified to conform to the current period presentation. These reclassifications had no impact on previously reported net income and do not represent a restatement of any previously published financial results. </t>
  </si>
  <si>
    <t>Principles of Consolidation</t>
  </si>
  <si>
    <t>Principles of Consolidation As of December 31, 2018 , Manning &amp; Napier holds an economic interest of approximately 18.2%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3.6 million and $2.6 million at December 31, 2018 and 2017 , respectively. As of December 31, 2017 , the Company maintained significant influence in one mutual fund, Manning &amp; Napier Fund, Inc. Quality Equity Series, but did not maintain a controlling financial interest in the mutual fund, which was accounted for as an equity method investment. During the first quarter of 2018, the Manning &amp; Napier Fund, Inc. Quality Equity Series liquidated and closed.</t>
  </si>
  <si>
    <t>Operating Segments</t>
  </si>
  <si>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si>
  <si>
    <t>Revenue</t>
  </si>
  <si>
    <t>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Contractual obligations whereby the Company made payments during the year ended December 31, 2017 of approximately $3.4 million to certain advisory clients with the intent of providing those clients a reduced fee are presented as a reduction to revenue, in accordance with ASC 605-50, Revenue Recognition .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Incremental first year commissions directly associated with new separate account and collective investment trust contracts are capitalized and amortized on a straight-line basis over the estimated customer contract period of 7 years for separate accounts and 3 years for collective investment trust contracts. Refer to Note 3 for further discussion.</t>
  </si>
  <si>
    <t>Advisory Agreements</t>
  </si>
  <si>
    <t>Advisory Agreements The Company derives significant revenue from its role as advisor to affiliated mutual funds and collective investment trusts. Fees earned for advisory related services provided were approximately $54.6 million and $81.6 million for the years ended December 31, 2018 and 2017 , respectively, which represents greater than 10% of revenue in each period.</t>
  </si>
  <si>
    <t>Cash and Cash Equivalents</t>
  </si>
  <si>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December 31, 2018 and 2017 , trading securities consist of investments held by the Company for the purpose of providing initial cash seeding for product development purposes. In addition, at December 31, 2018, trading securities consist of investments to hedge economic exposure to market movements on its deferred compensation plan.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Accounts Receivable</t>
  </si>
  <si>
    <t>Accounts Receivable Accounts receivable represents the Company's unconditional rights to consideration arising from its performance under separately managed account, mutual fund and collective investment trust, distribution and shareholder servicing and custodial contracts. The Company’s accounts receivable balances do not include any significant allowance for doubtful accounts nor has any significant bad debt expense attributable to accounts receivable been recorded for the years ended December 31, 2018 or 2017 . Accounts receivable are stated at cost, which approximates market value due to the short-term collection of balances. The fair value of accounts receivable have been classified as Level 1 in accordance with the fair value hierarchy.</t>
  </si>
  <si>
    <t>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t>
  </si>
  <si>
    <t>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hanges in circumstances indicate that the carrying value may not be recoverable. There were no facts or circumstances occurring during 2018 or 2017 suggesting possible impairment</t>
  </si>
  <si>
    <t>Intangible Assets</t>
  </si>
  <si>
    <t>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t>
  </si>
  <si>
    <t>Leases</t>
  </si>
  <si>
    <t>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t>
  </si>
  <si>
    <t>Equity-Based Compensation</t>
  </si>
  <si>
    <t>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3 for additional information on equity-based compensation.</t>
  </si>
  <si>
    <t>Deferred Compensation</t>
  </si>
  <si>
    <t>Deferred Compensation The Company issues deferred cash awards to certain employees which are linked in value to selected Manning &amp; Napier series of mutual funds under its 2018 Long-Term Incentive Plan. The employees earn a return linked to the appreciation or depreciation based on these series of mutual funds. The Company currently hedges economically the exposure to market movements on its deferred compensation plan by holding investments in the Manning &amp; Napier series of mutual fund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Net gains (losses) on investments in the consolidated statements of operation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Comprehensive Income (Loss)</t>
  </si>
  <si>
    <t>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8 and 2017 .</t>
  </si>
  <si>
    <t>Loss Contingencies</t>
  </si>
  <si>
    <t>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8 and 2017 .</t>
  </si>
  <si>
    <t>Recent Accounting Pronouncements</t>
  </si>
  <si>
    <t>Recent Accounting Pronouncements In May 2014, the FASB issued ASU 2014-09, Revenue from Contracts with Customers (Topic 606). The revenue standard contains principals to determine the measurement of revenue and timing of recognition and also impacts the accounting for incremental costs to obtain a contract. The Company adopted the new standard on its effective date of January 1, 2018. Refer to Note 3 for further discussion regarding the impact of adoption of this standard. In January 2016, the FASB issued ASU 2016-01, Recognition and Measurement of Financial Assets and Financial Liabilities, which requires all equity investments to be measured at fair value with changes in the fair value recognized through net income. The guidance is effective on January 1, 2018. The Company's adoption of ASU 2016-01 on January 1, 2018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s adoption of ASU 2016-15 on January 1, 2018 did not have a material impact on its consolidated financial statements. Recent Accounting Pronouncements Not Yet Adopted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In July 2018, the FASB issued ASU 2018-11, Leases - Targeted Improvements , which provides an optional transition method related to implementing the new lease standard. Under this new transition method, an entity initially applies the new leases standard at the adoption date and recognizes a cumulative-effect adjustment to the opening balance of retained earnings in the period of adoption. The Company plans to adopt the new standard on January 1, 2019, using the optional transition method. The Company is currently evaluating the impact of adoption on its consolidated financial statements. The Company expects that the adoption will result in an increase in total assets and total liabilities as of January 1, 2019 and is currently assessing the expected impact, if any, to its consolidated statements of operations.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21% corporate income tax rate. The ASU will be effective for fiscal years beginning after December 15, 2018, with early adoption permitted. The Company is evaluating the effect of adopting this new accounting standard.</t>
  </si>
  <si>
    <t>Revenue, Contract Assets and Contract Liabilities (Tables)</t>
  </si>
  <si>
    <t>Disaggregation of Revenue [Table Text Block]</t>
  </si>
  <si>
    <t>The following table represents the Company’s separately managed account and mutual fund and collective investment trust investment management revenue by investment portfolio during the year ended December 31, 2018 : Year ended December 31, 2018 Separately managed accounts Mutual funds and collective investment trusts Total (in thousands) Blended Asset $ 71,730 $ 25,421 $ 97,151 Equity 22,804 15,987 38,791 Fixed Income 2,589 54 2,643 Total $ 97,123 $ 41,462 $ 138,585</t>
  </si>
  <si>
    <t>Schedule of Accounts Receivable</t>
  </si>
  <si>
    <t>The following provides amounts due from affiliated mutual funds and collective investment trusts reported within accounts receivable in the consolidated statement of financial condition as of December 31, 2018 and December 31, 2017 : December 31, 2018 December 31, 2017 (in thousands) Affiliated mutual funds (1) $ 4,802 $ 6,219 Affiliated collective investment trusts 1,303 1,840 Accounts receivable - affiliated mutual funds and collective investment trusts $ 6,105 $ 8,059 ________________________ (1) December 31, 2017 balance includes $0.7 million of distribution and servicing fees receivable, which in the prior fiscal period were reflected in "Accounts Receivable". This amount was reclassified to conform to the current period presentation (Note 2). Accounts receivable as of December 31, 2018 and December 31, 2017 consisted of the following: December 31, 2018 December 31, 2017 (in thousands) Accounts receivable - third parties $ 5,342 $ 7,278 Accounts receivable - affiliated mutual funds and collective investment trusts 6,105 8,059 Total accounts receivable $ 11,447 $ 15,337</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Year Ended December 31, 2018 2017 (in thousands) Income before provision for income taxes $ 25,632 $ 67,877 Less: income (loss) before provision for income taxes of Manning &amp; Napier, Inc. (1) 1,272 12,847 Income before provision for income taxes, as adjusted 24,360 55,030 Controlling interest percentage (2) 18.2 % 17.7 % Net income attributable to controlling interest 4,432 9,750 Plus: income (loss) before provision for income taxes of Manning &amp; Napier, Inc. (1) 1,272 12,847 Income before income taxes attributable to Manning &amp; Napier, Inc. 5,704 22,597 Less: provision for income taxes of Manning &amp; Napier, Inc. (3) 2,507 19,010 Net income attributable to Manning &amp; Napier, Inc. $ 3,197 $ 3,587 __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2.6 million and $19.4 million for the years ended December 31, 2018 and 2017 , respectively.</t>
  </si>
  <si>
    <t>Impact to the Company's ownership interest in Manning &amp; Napier Group</t>
  </si>
  <si>
    <t>The following provides a summary of the transactions that have impacted the Company's equity ownership interest in Manning &amp; Napier Group during the years ended December 31, 2018 and 2017 : Manning &amp; Napier Group Class A Units Held Manning &amp; Napier Noncontrolling Interests Total Manning &amp; Napier Ownership % As of January 1, 2017 13,826,575 65,784,571 79,611,146 17.4% Class A Units issued (1) 46,467 — 46,467 —% Class A Units exchanged — (1,853,506 ) (1,853,506 ) 0.4% As of December 31, 2017 13,873,042 63,931,065 77,804,107 17.8% Class A Units issued 253,694 — 253,694 0.3% Class A Units exchanged — (581,344 ) (581,344 ) 0.1% As of December 31, 2018 14,126,736 63,349,721 77,476,457 18.2% _____________________ (1) The impact of the transaction of Manning &amp; Napier's ownership was less than 0.1% .</t>
  </si>
  <si>
    <t>Investment Securities (Tables)</t>
  </si>
  <si>
    <t>Schedule of investment securities holdings</t>
  </si>
  <si>
    <t>The following table represents the Company’s investment securities holdings at December 31, 2018 and December 31, 2017 : December 31, 2018 Cost Unrealized Gains Unrealized Losses Fair Value (in thousands) Available-for-sale securities Fixed income securities $ 15,488 $ — $ (75 ) $ 15,413 U.S. Treasury notes 21,613 36 — 21,649 Short-term investments 45,879 — — 45,879 82,941 Trading securities Equity securities 4,683 Mutual funds 3,566 8,249 Total investment securities $ 91,190 December 31, 2017 Cost Unrealized Gains Unrealized Losses Fair Value (in thousands) Available-for-sale securities Fixed income securities $ 19,589 $ — $ (29 ) $ 19,560 U.S. Treasury notes 22,428 — (42 ) 22,386 Short-term investments 22,323 — — 22,323 64,269 Trading securities Equity securities 3,548 Mutual funds 1,409 4,957 Equity method investments Mutual funds 1,178 Total investment securities $ 70,404</t>
  </si>
  <si>
    <t>Realized gains and losses on the sale of securities</t>
  </si>
  <si>
    <t>The table below presents realized gains and losses on the sale of all securities for the years ended December 31, 2018 and 2017 : Year ended December 31, 2018 2017 (in thousands) Gross realized investment gains $ 401 $ 1,670 Gross realized investment losses (347 ) (1,069 ) Net realized gains (losses) $ 54 $ 601</t>
  </si>
  <si>
    <t>Fair Value Measurements (Tables)</t>
  </si>
  <si>
    <t>Hierarchy of Inputs Used to Derive the Fair Value of Company's Assets</t>
  </si>
  <si>
    <t>The following provides the hierarchy of inputs used to derive the fair value of the Company’s assets as of December 31, 2018 and 2017 : December 31, 2018 Level 1 Level 2 Level 3 Totals (in thousands) Equity securities $ 4,683 $ — $ — $ 4,683 Fixed income securities — 15,413 — 15,413 Mutual funds 3,566 — — 3,566 U.S. Treasury notes — 21,649 — 21,649 Short-term investments 43,914 1,965 — 45,879 Total assets at fair value $ 52,163 $ 39,027 $ — $ 91,190 Contingent consideration liability $ — $ — $ — $ — Total liabilities at fair value $ — $ — $ — $ — December 31, 2017 Level 1 Level 2 Level 3 Totals (in thousands) Equity securities $ 3,548 $ — $ — $ 3,548 Fixed income securities — 19,560 — 19,560 Mutual funds 2,587 — — 2,587 U.S. Treasury notes — 22,386 — 22,386 Short-term investments 22,323 — — 22,323 Total assets at fair value $ 28,458 $ 41,946 $ — $ 70,404 Contingent consideration liability $ — $ — $ — $ — Total liabilities at fair value $ — $ — $ — $ —</t>
  </si>
  <si>
    <t>Property and Equipment (Tables)</t>
  </si>
  <si>
    <t>Property and Equipment Components</t>
  </si>
  <si>
    <t>Property and equipment as of December 31, 2018 and 2017 consisted of the following: December 31, 2018 2017 (in thousands) Furniture and fixtures $ 2,506 $ 2,519 Office equipment 4,146 4,841 Computer software 4,855 3,816 Leasehold improvements 5,469 5,607 16,976 16,783 Less: Accumulated depreciation (11,327 ) (11,376 ) Property and equipment, net $ 5,649 $ 5,407</t>
  </si>
  <si>
    <t>Goodwill and Intangible Assets (Tables)</t>
  </si>
  <si>
    <t>Schedule of Finite-Lived Intangible Assets</t>
  </si>
  <si>
    <t>The following table reflects the components of intangible assets as of December 31, 2018 and 2017 : December 31, 2018 2017 (in thousands) Intangible assets subject to amortization: Cost - Separately managed account client relationships $ 897 $ 897 Accumulated amortization - Separately managed account client relationships (897 ) (897 ) Cost - Trademark 340 340 Accumulated amortization - Trademark (190 ) (145 ) Intangible assets subject to amortization, net 150 195 Indefinite-lived intangible assets: Cost - Mutual fund and collective trust contracts 2,578 2,578 Mutual fund and collective trust contracts 2,578 2,578 Total intangible assets, net $ 2,728 $ 2,773</t>
  </si>
  <si>
    <t>Schedule of Indefinite-Lived Intangible Assets</t>
  </si>
  <si>
    <t>Schedule of Finite-Lived Intangible Assets, Future Amortization Expense</t>
  </si>
  <si>
    <t>The estimated amortization expense to be recognized over the next 5 years is as follows: Year Ending December 31, Estimated Amortization Expense (in thousands) 2019 $ 45 2020 45 2021 45 2022 15 2023 — Thereafter — Total $ 150</t>
  </si>
  <si>
    <t>Accrued Expenses and Other Liabilities (Tables)</t>
  </si>
  <si>
    <t>The following table summarizes the changes in accrued employee severance costs recognized by the Company for the year ended December 31, 2018 , as included in accrued expenses and other liabilities in the consolidated statements of financial condition: Twelve months ended December 31, 2018 (in thousands) Accrued employee severance costs as of December 31, 2017 $ 659 Employee severance costs recognized 3,694 Payment of employee severance costs (2,711 ) Accrued employee severance costs as of December 31, 2018 $ 1,642 Accrued expenses and other liabilities as of December 31, 2018 and 2017 consisted of the following: December 31, 2018 2017 (in thousands) Accrued bonuses and sales commissions $ 16,121 $ 19,153 Accrued payroll and benefits 4,087 3,877 Accrued sub-transfer agent fees 1,451 2,445 Dividends payable on Class A common stock 306 1,203 Amounts payable under tax receivable agreement 674 2,549 Other accruals and liabilities 2,487 3,120 $ 25,126 $ 32,347</t>
  </si>
  <si>
    <t>Commitments and Contingencies (Tables)</t>
  </si>
  <si>
    <t>Schedule of minimum rent payments relating to the office leases for subsequent years</t>
  </si>
  <si>
    <t>As of December 31, 2018 , minimum rent payments relating to the office leases for years subsequent to 2018 , are as follows: Year Ending December 31, Minimum Payments (in thousands) 2019 $ 3,748 2020 3,780 2021 3,712 2022 3,668 2023 3,369 Thereafter 13,397 $ 31,674</t>
  </si>
  <si>
    <t>Earnings per Common Share (Tables)</t>
  </si>
  <si>
    <t>Calculation of Basic and Diluted Earnings Per Share</t>
  </si>
  <si>
    <t>The following is a reconciliation of the income and share data used in the basic and diluted earnings per share computations for the years ended December 31, 2018 and 2017 under the two-class method: Year Ended December 31, 2018 2017 (in thousands, except share data) Net income attributable to controlling and noncontrolling interests $ 22,985 $ 48,525 Less: net income attributable to noncontrolling interests 19,788 44,938 Net income attributable to Manning &amp; Napier, Inc. $ 3,197 $ 3,587 Less: allocation to participating securities 67 70 Net income available to Class A common stock $ 3,130 $ 3,517 Weighted average shares of Class A common stock outstanding - basic 14,623,198 14,164,037 Dilutive effect from unvested equity awards 6,972 72,988 Weighted average shares of Class A common stock outstanding - diluted 14,630,170 14,237,025 Net income available to Class A common stock per share - basic $ 0.21 $ 0.25 Net income available to Class A common stock per share - diluted $ 0.21 $ 0.25</t>
  </si>
  <si>
    <t>Equity Based Compensation (Tables)</t>
  </si>
  <si>
    <t>Schedule of Share-based Compensation, Equity Award Activity [Table Text Block]</t>
  </si>
  <si>
    <t>The following table summarizes equity award activity for the year ended December 31, 2018 under the Company's Equity Plan: Restricted Stock Awards Weighted Average Grant Date Fair Value Stock awards outstanding at January 1, 2018 852,123 $ 12.09 Granted 1,309,325 $ 2.07 Vested (514,111 ) $ 7.70 Forfeited (45,000 ) $ 12.20 Stock awards outstanding at December 31, 2018 1,602,337 $ 5.31</t>
  </si>
  <si>
    <t>Income Taxes (Tables)</t>
  </si>
  <si>
    <t>Components of the provision for income taxes</t>
  </si>
  <si>
    <t>Components of the provision for income taxes consist of the following: Year Ended December 31, 2018 2017 (in thousands) Current Federal $ 69 $ 556 State and local 147 184 Current tax expense 216 740 Deferred Federal 1,339 16,137 State and local 1,092 2,475 Deferred tax expense 2,431 18,612 Provision for income tax expense $ 2,647 $ 19,352</t>
  </si>
  <si>
    <t>Differences between income taxes computed using the U.S. federal income tax rate and the provision for income taxes for continuing operations</t>
  </si>
  <si>
    <t>The differences between income taxes computed using the U.S. federal income tax rate of 21% for the year ended December 31, 2018 and 34% for the year ended December 31, 2017 , and the provision for income taxes for continuing operations are as follows: Year Ended December 31, 2018 2017 (in thousands) Amount computed using the statutory rate $ 5,383 $ 23,078 Increase (reduction) in taxes resulting from: State and local taxes, including settlements and adjustments, net of federal benefit 193 408 Impact of enacted tax law changes — 16,512 Net change in state deferred tax rate 1,316 — Net adjustment to amounts payable under TRA (281 ) (4,372 ) Benefit from the flow-through entities (4,067 ) (15,163 ) Other, net 103 (1,111 ) Provision for income taxes $ 2,647 $ 19,352</t>
  </si>
  <si>
    <t>Schedule of deferred tax assets and liabilities</t>
  </si>
  <si>
    <t>Components of net deferred tax assets consist of the following: December 31, 2018 2017 (in thousands) Deferred tax assets Tax receivable agreement $ 19,399 $ 22,680 Bonus and commissions 408 641 Net operating loss carryforwards 1,229 — Other 190 197 Total deferred tax assets 21,226 23,518 Deferred tax liabilities Depreciation and amortization 366 131 Prepaid items 65 89 Total deferred tax liabilities 431 220 Net deferred tax assets $ 20,795 $ 23,298</t>
  </si>
  <si>
    <t>Summary of the Company's liability for income taxes associated with unrecognized tax benefits</t>
  </si>
  <si>
    <t>A reconciliation of the beginning and ending amount of the Company's liability for income taxes associated with unrecognized tax benefits is as follows: December 31, 2018 2017 (in thousands) Balance as of January 1, $ 33 $ 135 Increase related to current year tax positions — 27 Decrease related to prior year tax positions — (129 ) Balance as of December 31, $ 33 $ 33</t>
  </si>
  <si>
    <t>Organization and Nature of the Business (Details)</t>
  </si>
  <si>
    <t>Outside ownership interest in limited liability and limited partnership companies</t>
  </si>
  <si>
    <t>1.00%</t>
  </si>
  <si>
    <t>Limited Liability Company (LLC) or Limited Partnership (LP), Managing Member or General Partner, Ownership Interest</t>
  </si>
  <si>
    <t>18.20%</t>
  </si>
  <si>
    <t>Majority Outside Ownership Interest in limited liability and limited partnership companies</t>
  </si>
  <si>
    <t>80.80%</t>
  </si>
  <si>
    <t>Summary of Significant Accounting Policies (Details) $ in Thousands</t>
  </si>
  <si>
    <t>Dec. 31, 2018USD ($)Segment</t>
  </si>
  <si>
    <t>Dec. 31, 2017USD ($)</t>
  </si>
  <si>
    <t>Basis Of Presentation And Summary Of Significant Accounting Policies [Line Items]</t>
  </si>
  <si>
    <t>Fees and Commissions</t>
  </si>
  <si>
    <t>Deferred Tax Assets, Net, Total</t>
  </si>
  <si>
    <t>Number of segments | Segment</t>
  </si>
  <si>
    <t>Amortization period for first year commissions directly associated with new separate account</t>
  </si>
  <si>
    <t>7 years</t>
  </si>
  <si>
    <t>Amortization period for first year commissions directly associated with CIT investment management contracts</t>
  </si>
  <si>
    <t>3 years</t>
  </si>
  <si>
    <t>Computer software</t>
  </si>
  <si>
    <t>Property and Equipment useful lives (years)</t>
  </si>
  <si>
    <t>Office equipment</t>
  </si>
  <si>
    <t>5 years</t>
  </si>
  <si>
    <t>Furniture and fixtures</t>
  </si>
  <si>
    <t>Managed Mutual Funds and Managed Mutual Consolidated Funds [Member] | Manning &amp; Napier Fund</t>
  </si>
  <si>
    <t>Trading Securities, Other</t>
  </si>
  <si>
    <t>Manning &amp; Napier Group, LLC</t>
  </si>
  <si>
    <t>Percentage of economic interest in Manning &amp; Napier Group held by Manning &amp; Napier, Inc (percent)</t>
  </si>
  <si>
    <t>Minimum | Computer software</t>
  </si>
  <si>
    <t>Maximum | Computer software</t>
  </si>
  <si>
    <t>Accounts receivable - affiliated mutual funds and collective investment trusts [Member] | Affiliated entity [Member]</t>
  </si>
  <si>
    <t>Revenue from Related Parties</t>
  </si>
  <si>
    <t>Revenue, Contract Assets and Contract Liabilities (Additional Information) (Details) - USD ($) $ in Thousands</t>
  </si>
  <si>
    <t>New Accounting Pronouncements or Change in Accounting Principle [Line Items]</t>
  </si>
  <si>
    <t>Contract with Customer, Asset, Cumulative Catch-up Adjustment to Revenue, Change in Estimate of Transaction Price</t>
  </si>
  <si>
    <t>Accrued Accounts Receivable</t>
  </si>
  <si>
    <t>Contract with Customer, Liability, Revenue Recognized</t>
  </si>
  <si>
    <t>Capitalized Contract Cost, Net</t>
  </si>
  <si>
    <t>Capitalized Contract Cost, Amortization</t>
  </si>
  <si>
    <t>Capitalized Contract Cost, Impairment Loss</t>
  </si>
  <si>
    <t>Record-Keeping And Administrative Services [Member]</t>
  </si>
  <si>
    <t>Service Fees Due To Third Party</t>
  </si>
  <si>
    <t>Accounting And Administrative Services To Affiliated Mutual Fund [Member]</t>
  </si>
  <si>
    <t>Safeguarding And Administrative Services [Member]</t>
  </si>
  <si>
    <t>Advisory Related Services [Member]</t>
  </si>
  <si>
    <t>Customer Contract Period</t>
  </si>
  <si>
    <t>Collective Investment Trust Contracts [Member]</t>
  </si>
  <si>
    <t>Revenue, Contract Assets and Contract Liabilities (Disaggregation of Revenue) (Details) - USD ($) $ in Thousands</t>
  </si>
  <si>
    <t>Disaggregation of Revenue [Line Items]</t>
  </si>
  <si>
    <t>Separately managed accounts | Blended Asset [Member]</t>
  </si>
  <si>
    <t>Separately managed accounts | Equity Funds [Member]</t>
  </si>
  <si>
    <t>Separately managed accounts | Fixed Income Investments [Member]</t>
  </si>
  <si>
    <t>Mutual funds and collective investment trusts | Blended Asset [Member]</t>
  </si>
  <si>
    <t>Mutual funds and collective investment trusts | Equity Funds [Member]</t>
  </si>
  <si>
    <t>Mutual funds and collective investment trusts | Fixed Income Investments [Member]</t>
  </si>
  <si>
    <t>Management Fees</t>
  </si>
  <si>
    <t>Management Fees | Blended Asset [Member]</t>
  </si>
  <si>
    <t>Management Fees | Equity Funds [Member]</t>
  </si>
  <si>
    <t>Management Fees | Fixed Income Investments [Member]</t>
  </si>
  <si>
    <t>Revenue, Contract Assets and Contract Liabilities (Schedule of Accounts Receivable) (Details) - USD ($) $ in Thousands</t>
  </si>
  <si>
    <t>Affiliated Mutual Funds [Member]</t>
  </si>
  <si>
    <t>Accounts receivable - third parties</t>
  </si>
  <si>
    <t>Accounts receivable - affiliated mutual funds and collective investment trusts</t>
  </si>
  <si>
    <t>Affiliated Collective Investment Trusts</t>
  </si>
  <si>
    <t>Distribution and servicing fee receivable [Member]</t>
  </si>
  <si>
    <t>Noncontrolling Interests (Textual) (Details) - USD ($) $ in Thousands</t>
  </si>
  <si>
    <t>Dec. 31, 2016</t>
  </si>
  <si>
    <t>Consolidation, Less than Wholly Owned Subsidiary, Parent Ownership Interest, Effects of Changes, Net [Line Items]</t>
  </si>
  <si>
    <t>Payments to Acquire Interest in Subsidiaries and Affiliates</t>
  </si>
  <si>
    <t>Decrease from distributions to noncontrolling interest holders</t>
  </si>
  <si>
    <t>Manning &amp; Napier Group, LLC | Class A Units</t>
  </si>
  <si>
    <t>17.80%</t>
  </si>
  <si>
    <t>17.40%</t>
  </si>
  <si>
    <t>Noncontrolling Interest, Decrease from Redemptions or Purchase of Interests, Shares</t>
  </si>
  <si>
    <t>Manning &amp; Napier Group Holding, LLC</t>
  </si>
  <si>
    <t>Limited Liability Company LLC or Limited Partnership LP Remaining Ownership Interest</t>
  </si>
  <si>
    <t>81.80%</t>
  </si>
  <si>
    <t>Capital Unit, Class A | Class A Units</t>
  </si>
  <si>
    <t>Number of Common Units Available for Conversion</t>
  </si>
  <si>
    <t>Noncontrolling Interests (Reconciliation of Income) (Details) - USD ($) $ in Thousands</t>
  </si>
  <si>
    <t>Less: loss before provision for income taxes of Manning &amp; Napier, Inc.</t>
  </si>
  <si>
    <t>Income before provision for income taxes, as adjusted</t>
  </si>
  <si>
    <t>Controlling interest percentage</t>
  </si>
  <si>
    <t>17.70%</t>
  </si>
  <si>
    <t>Net income attributable to controlling interest</t>
  </si>
  <si>
    <t>Plus: (loss) gain before provision for income taxes of Manning &amp; Napier, Inc.</t>
  </si>
  <si>
    <t>Income before income taxes attributable to Manning &amp; Napier, Inc.</t>
  </si>
  <si>
    <t>Less: provision (benefit) for income taxes of Manning &amp; Napier, Inc.</t>
  </si>
  <si>
    <t>(Summary of Equity Ownership Interest) (Details) - Manning &amp; Napier Group, LLC - shares</t>
  </si>
  <si>
    <t>Noncontrolling Interest, Ownership Percentage [Roll Forward]</t>
  </si>
  <si>
    <t>Noncontrolling Interest, Ownership Percentage by Parent</t>
  </si>
  <si>
    <t>Class A Units</t>
  </si>
  <si>
    <t>Noncontrolling Interest, Shared Held by Parent [Roll Forward]</t>
  </si>
  <si>
    <t>Noncontrolling Interest, Shares Held by Parent</t>
  </si>
  <si>
    <t>Noncontrolling Interest, Shares Held by Parent, Issued</t>
  </si>
  <si>
    <t>Noncontrolling Interest, Shares Held by Parent, Exchanged</t>
  </si>
  <si>
    <t>Noncontrolling Interest, Ownership Percentage by Noncontrolling Owners [Roll Forward]</t>
  </si>
  <si>
    <t>Noncontrolling Interest, Shared Held by Noncontrolling Owners</t>
  </si>
  <si>
    <t>Noncontrolling Interest, Shares Total [Roll Forward]</t>
  </si>
  <si>
    <t>Noncontrolling Interest, Shares, Total</t>
  </si>
  <si>
    <t>Noncontrolling Interest, Shares Total, Issued</t>
  </si>
  <si>
    <t>Noncontrolling Interest, Shares Total, Exchanged</t>
  </si>
  <si>
    <t>Noncontrolling Interest, Ownership Percentage by Parent, Issued</t>
  </si>
  <si>
    <t>0.30%</t>
  </si>
  <si>
    <t>0.00%</t>
  </si>
  <si>
    <t>Noncontrolling Interest, Ownership Percentage by Parent, Exchanged</t>
  </si>
  <si>
    <t>0.10%</t>
  </si>
  <si>
    <t>0.40%</t>
  </si>
  <si>
    <t>Class A Units | Maximum</t>
  </si>
  <si>
    <t>Investment Securities (Company's Investment Securities Holdings) (Details) - USD ($) $ in Thousands</t>
  </si>
  <si>
    <t>Investment Holdings [Line Items]</t>
  </si>
  <si>
    <t>Available-for-sale securities, at fair value</t>
  </si>
  <si>
    <t>Trading securities, at fair value</t>
  </si>
  <si>
    <t>Equity method investments</t>
  </si>
  <si>
    <t>Total assets at fair value</t>
  </si>
  <si>
    <t>Fixed income securities</t>
  </si>
  <si>
    <t>Available-for-sale securities, Cost</t>
  </si>
  <si>
    <t>Available-for-sale Debt Securities, unrealized gains</t>
  </si>
  <si>
    <t>Available-for-sale Debt Securities, unrealized losses</t>
  </si>
  <si>
    <t>U.S. Treasury notes</t>
  </si>
  <si>
    <t>Short-term investments</t>
  </si>
  <si>
    <t>Equity securities</t>
  </si>
  <si>
    <t>Mutual funds</t>
  </si>
  <si>
    <t>Manning &amp; Napier Fund | Mutual funds</t>
  </si>
  <si>
    <t>Investment Securities (Textual) (Details) - USD ($)</t>
  </si>
  <si>
    <t>Recognized net unrealized gain (losses) on trading securities</t>
  </si>
  <si>
    <t>Restricted Securities</t>
  </si>
  <si>
    <t>Other than temporary impairment losses recognized</t>
  </si>
  <si>
    <t>Gross realized investment gains</t>
  </si>
  <si>
    <t>Gross realized investment losses</t>
  </si>
  <si>
    <t>Net realized gains (losses)</t>
  </si>
  <si>
    <t>Fair Value Measurements (Schedule of Fair Value of Company's Assets) (Details) - USD ($) $ in Thousands</t>
  </si>
  <si>
    <t>Fair Value, Assets and Liabilities Measured on Recurring and Nonrecurring Basis [Line Items]</t>
  </si>
  <si>
    <t>Contingent consideration liability</t>
  </si>
  <si>
    <t>Total liabilities at fair value</t>
  </si>
  <si>
    <t>Level 1</t>
  </si>
  <si>
    <t>Level 1 | Equity securities</t>
  </si>
  <si>
    <t>Level 1 | Fixed income securities</t>
  </si>
  <si>
    <t>Level 1 | Mutual funds</t>
  </si>
  <si>
    <t>Level 1 | U.S. Treasury notes</t>
  </si>
  <si>
    <t>Level 1 | Short-term investments</t>
  </si>
  <si>
    <t>Level 2</t>
  </si>
  <si>
    <t>Level 2 | Equity securities</t>
  </si>
  <si>
    <t>Level 2 | Fixed income securities</t>
  </si>
  <si>
    <t>Level 2 | Mutual funds</t>
  </si>
  <si>
    <t>Level 2 | U.S. Treasury notes</t>
  </si>
  <si>
    <t>Level 2 | Short-term investments</t>
  </si>
  <si>
    <t>Level 3</t>
  </si>
  <si>
    <t>Level 3 | Equity securities</t>
  </si>
  <si>
    <t>Level 3 | Fixed income securities</t>
  </si>
  <si>
    <t>Level 3 | Mutual funds</t>
  </si>
  <si>
    <t>Level 3 | U.S. Treasury notes</t>
  </si>
  <si>
    <t>Level 3 | Short-term investments</t>
  </si>
  <si>
    <t>Maximum | Rainier Investment Management, LLC</t>
  </si>
  <si>
    <t>Property and Equipment (Details) - USD ($) $ in Thousands</t>
  </si>
  <si>
    <t>Property, Plant and Equipment [Line Items]</t>
  </si>
  <si>
    <t>Property and equipment, gross</t>
  </si>
  <si>
    <t>Less: Accumulated depreciation</t>
  </si>
  <si>
    <t>Leasehold improvements [Member]</t>
  </si>
  <si>
    <t>Property and Equipment Depreciation Expense (Details) - USD ($) $ in Millions</t>
  </si>
  <si>
    <t>Depreciation</t>
  </si>
  <si>
    <t>Goodwill and Intangible Assets Goodwill (Details) - USD ($)</t>
  </si>
  <si>
    <t>Goodwill impairment loss</t>
  </si>
  <si>
    <t>Goodwill and Intangible Assets Intangible Assets (Details) - USD ($) $ in Thousands</t>
  </si>
  <si>
    <t>3 Months Ended</t>
  </si>
  <si>
    <t>Mar. 31, 2018</t>
  </si>
  <si>
    <t>Finite-Lived Intangible Assets [Line Items]</t>
  </si>
  <si>
    <t>Intangible Assets, Net (Excluding Goodwill)</t>
  </si>
  <si>
    <t>Customer Relationships for Separately Managed Accounts</t>
  </si>
  <si>
    <t>Finite-Lived Intangible Assets, Gross</t>
  </si>
  <si>
    <t>Finite-Lived Intangible Assets, Accumulated Amortization</t>
  </si>
  <si>
    <t>Trademarks</t>
  </si>
  <si>
    <t>Mutual fund and collective trust contracts</t>
  </si>
  <si>
    <t>Indefinite-lived Intangible Assets, Gross</t>
  </si>
  <si>
    <t>Rainier Investment Management, LLC | Mutual funds</t>
  </si>
  <si>
    <t>Goodwill and Intangible Assets Amortization Expenses (Details) - USD ($) $ in Thousands</t>
  </si>
  <si>
    <t>Amortization of Intangible Assets</t>
  </si>
  <si>
    <t>Finite-Lived Intangible Asset, Useful Life</t>
  </si>
  <si>
    <t>1 year 8 months 12 days</t>
  </si>
  <si>
    <t>2019</t>
  </si>
  <si>
    <t>2020</t>
  </si>
  <si>
    <t>2021</t>
  </si>
  <si>
    <t>2022</t>
  </si>
  <si>
    <t>2023</t>
  </si>
  <si>
    <t>Thereafter</t>
  </si>
  <si>
    <t>Accrued Expenses and Other Liabilities (Details) - USD ($) $ in Thousands</t>
  </si>
  <si>
    <t>Accrued bonus and sales commissions</t>
  </si>
  <si>
    <t>Accrued payroll and benefits</t>
  </si>
  <si>
    <t>Accrued sub-transfer agent fees</t>
  </si>
  <si>
    <t>Dividends payable</t>
  </si>
  <si>
    <t>Amounts payable under tax receivable agreement, current</t>
  </si>
  <si>
    <t>Other accruals and liabilities</t>
  </si>
  <si>
    <t>Movement In Accrued Employee Severance Costs [Roll Forward]</t>
  </si>
  <si>
    <t>Accrued employee severance costs as of December 31, 2017</t>
  </si>
  <si>
    <t>Employee severance costs recognized</t>
  </si>
  <si>
    <t>Payment of employee severance costs</t>
  </si>
  <si>
    <t>Accrued employee severance costs as of December 31, 2018</t>
  </si>
  <si>
    <t>Supplemental Employee Retirement Plan | Voluntary Employee Retirement Offering</t>
  </si>
  <si>
    <t>Defined Benefit Plans and Other Postretirement Benefit Plans Table Text Block [Line Items]</t>
  </si>
  <si>
    <t>Estimated costs and benefits to be recorded</t>
  </si>
  <si>
    <t>Severance costs</t>
  </si>
  <si>
    <t>Involuntary Workforce Reduction</t>
  </si>
  <si>
    <t>Commitments and Contingencies (Details) - USD ($) $ in Thousands</t>
  </si>
  <si>
    <t>Commitment And Contingencies [Line Items]</t>
  </si>
  <si>
    <t>Operating lease rent expense</t>
  </si>
  <si>
    <t>Future Minimum Operating Lease Payments Due</t>
  </si>
  <si>
    <t>Total operating leases, future minimum payments due</t>
  </si>
  <si>
    <t>Sublease income</t>
  </si>
  <si>
    <t>Contractual obligation under operating lease</t>
  </si>
  <si>
    <t>Capital lease obligations</t>
  </si>
  <si>
    <t>Office Facilities</t>
  </si>
  <si>
    <t>Annual contractual obligation under operating lease</t>
  </si>
  <si>
    <t>Shareholders' Equity and Capital Structure (Details) - $ / shares</t>
  </si>
  <si>
    <t>Nov. 17, 2017</t>
  </si>
  <si>
    <t>Class of Stock [Line Items]</t>
  </si>
  <si>
    <t>Preferred stock, shares authorized</t>
  </si>
  <si>
    <t>Preferred stock, par value (dollars per share)</t>
  </si>
  <si>
    <t>Common stock, shares authorized (shares)</t>
  </si>
  <si>
    <t>Common stock, par value (dollars per share)</t>
  </si>
  <si>
    <t>Class B common stock</t>
  </si>
  <si>
    <t>Manning &amp; Napier Group Holding, LLC | Class A Units</t>
  </si>
  <si>
    <t>Conversion of Stock, Eligible for Exchange</t>
  </si>
  <si>
    <t>William Manning | Manning &amp; Napier Group Holding, LLC | Class A Units</t>
  </si>
  <si>
    <t>Maximum | Manning &amp; Napier Group Holding, LLC | Class A Units</t>
  </si>
  <si>
    <t>Common Stock | Class B common stock</t>
  </si>
  <si>
    <t>Earnings per Common Share (Details) - USD ($) $ / shares in Units, $ in Thousands</t>
  </si>
  <si>
    <t>Earnings Per Share [Line Items]</t>
  </si>
  <si>
    <t>Less: allocation to participating securities</t>
  </si>
  <si>
    <t>Net income available to Class A common stock</t>
  </si>
  <si>
    <t>Weighted average shares of Class A common stock outstanding - basic</t>
  </si>
  <si>
    <t>Dilutive effect from unvested equity awards</t>
  </si>
  <si>
    <t>Weighted average shares of Class A common stock outstanding - diluted</t>
  </si>
  <si>
    <t>Net income available to Class A common stock per share - basic</t>
  </si>
  <si>
    <t>Net income available to Class A common stock per share - diluted</t>
  </si>
  <si>
    <t>Antidilutive Securities Excluded from Computation of Earnings Per Share, Amount</t>
  </si>
  <si>
    <t>Equity Based Compensation (Additional Information) (Details) - USD ($) $ / shares in Units, $ in Thousands</t>
  </si>
  <si>
    <t>Share-based Compensation Arrangement by Share-based Payment Award [Line Items]</t>
  </si>
  <si>
    <t>Granted (shares)</t>
  </si>
  <si>
    <t>Granted, weighted average grant date fair value (dollars per share)</t>
  </si>
  <si>
    <t>Shares Paid for Tax Withholding for Share Based Compensation</t>
  </si>
  <si>
    <t>Payments Related to Tax Withholding for Share-based Compensation</t>
  </si>
  <si>
    <t>Equity Compensation Plan 2011</t>
  </si>
  <si>
    <t>Shares authorized</t>
  </si>
  <si>
    <t>Compensation expense related to the vesting terms of ownership interests</t>
  </si>
  <si>
    <t>The aggregate intrinsic value of stock units that vested</t>
  </si>
  <si>
    <t>Unrecognized compensation expense related to unvested awards</t>
  </si>
  <si>
    <t>Weighted average period of unrecognized compensation expense (years)</t>
  </si>
  <si>
    <t>2 years 6 months</t>
  </si>
  <si>
    <t>Equity Based Compensation (Restricted Stock Awards) (Details) - $ / shares</t>
  </si>
  <si>
    <t>Stock Units</t>
  </si>
  <si>
    <t>Stock unit awards, beginning balance (shares)</t>
  </si>
  <si>
    <t>Vested (shares)</t>
  </si>
  <si>
    <t>Forfeited (shares)</t>
  </si>
  <si>
    <t>Stock unit awards, ending balance (shares)</t>
  </si>
  <si>
    <t>Weighted Average Grant Date Fair Value</t>
  </si>
  <si>
    <t>Stock unit awards, beginning balance,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Income Taxes (Narrative) (Details) - USD ($) $ in Thousands</t>
  </si>
  <si>
    <t>Income Tax Disclosure [Line Items]</t>
  </si>
  <si>
    <t>Impact of enacted tax law changes</t>
  </si>
  <si>
    <t>Percentage of cash savings payable under tax receivable agreement (percent)</t>
  </si>
  <si>
    <t>85.00%</t>
  </si>
  <si>
    <t>Effective Income Tax Rate Reconciliation, at Federal Statutory Income Tax Rate, Percent</t>
  </si>
  <si>
    <t>21.00%</t>
  </si>
  <si>
    <t>34.00%</t>
  </si>
  <si>
    <t>Payments due to selling unit holders</t>
  </si>
  <si>
    <t>Payments Pursuant To Tax Receivable Agreement</t>
  </si>
  <si>
    <t>Interest expense (less than)</t>
  </si>
  <si>
    <t>Percentage of cash savings receivable under tax receivable agreement</t>
  </si>
  <si>
    <t>15.00%</t>
  </si>
  <si>
    <t>Federal</t>
  </si>
  <si>
    <t>Operating Loss Carryforwards</t>
  </si>
  <si>
    <t>State</t>
  </si>
  <si>
    <t>Income Taxes (Components of the Provision for Income Taxes) (Details) - USD ($) $ in Thousands</t>
  </si>
  <si>
    <t>Current</t>
  </si>
  <si>
    <t>State and local</t>
  </si>
  <si>
    <t>Current tax expense</t>
  </si>
  <si>
    <t>Deferred</t>
  </si>
  <si>
    <t>Deferred tax expense (benefit)</t>
  </si>
  <si>
    <t>Income Taxes (Effective Tax Rate Reconciliation) (Details) - USD ($) $ in Thousands</t>
  </si>
  <si>
    <t>Amount computed using the statutory rate</t>
  </si>
  <si>
    <t>State and local taxes, including settlements and adjustments, net of federal benefit</t>
  </si>
  <si>
    <t>Net change in state deferred tax rate</t>
  </si>
  <si>
    <t>Net adjustment to amounts payable under TRA</t>
  </si>
  <si>
    <t>Benefit from the flow-through entities</t>
  </si>
  <si>
    <t>Other, net</t>
  </si>
  <si>
    <t>Income Taxes (Deferred Tax Assets and Liabilities) (Details) - USD ($) $ in Thousands</t>
  </si>
  <si>
    <t>Deferred tax assets</t>
  </si>
  <si>
    <t>Tax receivable agreement</t>
  </si>
  <si>
    <t>Bonus and commissions</t>
  </si>
  <si>
    <t>Deferred Tax Assets, Operating Loss Carryforwards</t>
  </si>
  <si>
    <t>Other</t>
  </si>
  <si>
    <t>Total deferred tax assets</t>
  </si>
  <si>
    <t>Deferred tax liabilities</t>
  </si>
  <si>
    <t>Prepaid items</t>
  </si>
  <si>
    <t>Total deferred tax liabilities</t>
  </si>
  <si>
    <t>Net deferred tax assets</t>
  </si>
  <si>
    <t>Income Taxes (Accounting for Uncertainty in Income Taxes) (Details) - USD ($) $ in Thousands</t>
  </si>
  <si>
    <t>Reconciliation of Unrecognized Tax Benefits, Excluding Amounts Pertaining to Examined Tax Returns [Roll Forward]</t>
  </si>
  <si>
    <t>Balance as of January 1,</t>
  </si>
  <si>
    <t>Increase related to current year tax positions</t>
  </si>
  <si>
    <t>Decrease related to prior year tax positions</t>
  </si>
  <si>
    <t>Balance as of December 31,</t>
  </si>
  <si>
    <t>Related Party Transactions (Details) - USD ($) $ in Millions</t>
  </si>
  <si>
    <t>Related Party Transactions [Line Items]</t>
  </si>
  <si>
    <t>Executive Officer</t>
  </si>
  <si>
    <t>Advisory Fees Waived</t>
  </si>
  <si>
    <t>Accounts receivable—affiliated mutual funds</t>
  </si>
  <si>
    <t>Accounts receivable - affiliated mutual funds and collective investment trusts | Affiliated entity</t>
  </si>
  <si>
    <t>Employee Benefit Plan (Details) - USD ($) $ in Millions</t>
  </si>
  <si>
    <t>Maximum annual 401(k) contribution per employee (percent)</t>
  </si>
  <si>
    <t>75.00%</t>
  </si>
  <si>
    <t>401(k) employer matching contribution (percent)</t>
  </si>
  <si>
    <t>50.00%</t>
  </si>
  <si>
    <t>401(k) employer matching contribution, maximum employee compensation (percent)</t>
  </si>
  <si>
    <t>2.00%</t>
  </si>
  <si>
    <t>401(k) Plan vesting period (years)</t>
  </si>
  <si>
    <t>401(k) Plan employer contribution amount</t>
  </si>
  <si>
    <t>Profit Sharing Plan contribution amount</t>
  </si>
  <si>
    <t>Subsequent Events (Details) $ / shares in Units, $ in Millions</t>
  </si>
  <si>
    <t>Mar. 05, 2019USD ($)$ / shares</t>
  </si>
  <si>
    <t>Jun. 30, 2019shares</t>
  </si>
  <si>
    <t>Dec. 31, 2018$ / sharesshares</t>
  </si>
  <si>
    <t>Dec. 31, 2017$ / sharesshares</t>
  </si>
  <si>
    <t>Subsequent Event [Line Items]</t>
  </si>
  <si>
    <t>Conversion ratio</t>
  </si>
  <si>
    <t>Cash dividends declared per share of Class A common stock (dollars per share) | $ / shares</t>
  </si>
  <si>
    <t>Subsequent Event | Class A common stock</t>
  </si>
  <si>
    <t>Noncontrolling Interest, Decrease from Redemptions or Purchase of Interests, Shares | shares</t>
  </si>
  <si>
    <t>Manning &amp; Napier Group, LLC | Subsequent Event | Class A Units</t>
  </si>
  <si>
    <t>Maximum | Manning &amp; Napier Group, LLC | Subsequent Event</t>
  </si>
  <si>
    <t>Dividends Payabl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5684573</v>
      </c>
    </row>
    <row r="15" spans="1:4">
      <c r="A15" s="4" t="s">
        <v>27</v>
      </c>
      <c r="B15" s="4" t="s">
        <v>28</v>
      </c>
    </row>
    <row r="16" spans="1:4">
      <c r="A16" s="4" t="s">
        <v>29</v>
      </c>
      <c r="B16" s="4" t="s">
        <v>28</v>
      </c>
    </row>
    <row r="17" spans="1:4">
      <c r="A17" s="4" t="s">
        <v>30</v>
      </c>
      <c r="B17" s="4" t="s">
        <v>31</v>
      </c>
    </row>
    <row r="18" spans="1:4">
      <c r="A18" s="4" t="s">
        <v>32</v>
      </c>
      <c r="D18" s="6" t="n">
        <v>45955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9586</v>
      </c>
      <c r="C3" s="6" t="n">
        <v>78262</v>
      </c>
    </row>
    <row r="4" spans="1:3">
      <c r="A4" s="4" t="s">
        <v>37</v>
      </c>
      <c r="B4" s="5" t="n">
        <v>11447</v>
      </c>
      <c r="C4" s="5" t="n">
        <v>15337</v>
      </c>
    </row>
    <row r="5" spans="1:3">
      <c r="A5" s="4" t="s">
        <v>38</v>
      </c>
      <c r="B5" s="5" t="n">
        <v>91190</v>
      </c>
      <c r="C5" s="5" t="n">
        <v>70404</v>
      </c>
    </row>
    <row r="6" spans="1:3">
      <c r="A6" s="4" t="s">
        <v>39</v>
      </c>
      <c r="B6" s="5" t="n">
        <v>5221</v>
      </c>
      <c r="C6" s="5" t="n">
        <v>4870</v>
      </c>
    </row>
    <row r="7" spans="1:3">
      <c r="A7" s="4" t="s">
        <v>40</v>
      </c>
      <c r="B7" s="5" t="n">
        <v>167444</v>
      </c>
      <c r="C7" s="5" t="n">
        <v>168873</v>
      </c>
    </row>
    <row r="8" spans="1:3">
      <c r="A8" s="4" t="s">
        <v>41</v>
      </c>
      <c r="B8" s="5" t="n">
        <v>5649</v>
      </c>
      <c r="C8" s="5" t="n">
        <v>5407</v>
      </c>
    </row>
    <row r="9" spans="1:3">
      <c r="A9" s="4" t="s">
        <v>42</v>
      </c>
      <c r="B9" s="5" t="n">
        <v>20795</v>
      </c>
      <c r="C9" s="5" t="n">
        <v>23298</v>
      </c>
    </row>
    <row r="10" spans="1:3">
      <c r="A10" s="4" t="s">
        <v>43</v>
      </c>
      <c r="B10" s="5" t="n">
        <v>4829</v>
      </c>
      <c r="C10" s="5" t="n">
        <v>4829</v>
      </c>
    </row>
    <row r="11" spans="1:3">
      <c r="A11" s="4" t="s">
        <v>44</v>
      </c>
      <c r="B11" s="5" t="n">
        <v>3842</v>
      </c>
      <c r="C11" s="5" t="n">
        <v>2773</v>
      </c>
    </row>
    <row r="12" spans="1:3">
      <c r="A12" s="4" t="s">
        <v>45</v>
      </c>
      <c r="B12" s="5" t="n">
        <v>202559</v>
      </c>
      <c r="C12" s="5" t="n">
        <v>205180</v>
      </c>
    </row>
    <row r="13" spans="1:3">
      <c r="A13" s="3" t="s">
        <v>46</v>
      </c>
    </row>
    <row r="14" spans="1:3">
      <c r="A14" s="4" t="s">
        <v>47</v>
      </c>
      <c r="B14" s="5" t="n">
        <v>1845</v>
      </c>
      <c r="C14" s="5" t="n">
        <v>1612</v>
      </c>
    </row>
    <row r="15" spans="1:3">
      <c r="A15" s="4" t="s">
        <v>48</v>
      </c>
      <c r="B15" s="5" t="n">
        <v>25126</v>
      </c>
      <c r="C15" s="5" t="n">
        <v>32347</v>
      </c>
    </row>
    <row r="16" spans="1:3">
      <c r="A16" s="4" t="s">
        <v>49</v>
      </c>
      <c r="B16" s="5" t="n">
        <v>9305</v>
      </c>
      <c r="C16" s="5" t="n">
        <v>10213</v>
      </c>
    </row>
    <row r="17" spans="1:3">
      <c r="A17" s="4" t="s">
        <v>50</v>
      </c>
      <c r="B17" s="5" t="n">
        <v>36276</v>
      </c>
      <c r="C17" s="5" t="n">
        <v>44172</v>
      </c>
    </row>
    <row r="18" spans="1:3">
      <c r="A18" s="4" t="s">
        <v>51</v>
      </c>
      <c r="B18" s="5" t="n">
        <v>2691</v>
      </c>
      <c r="C18" s="5" t="n">
        <v>3370</v>
      </c>
    </row>
    <row r="19" spans="1:3">
      <c r="A19" s="4" t="s">
        <v>52</v>
      </c>
      <c r="B19" s="5" t="n">
        <v>17349</v>
      </c>
      <c r="C19" s="5" t="n">
        <v>19278</v>
      </c>
    </row>
    <row r="20" spans="1:3">
      <c r="A20" s="4" t="s">
        <v>53</v>
      </c>
      <c r="B20" s="5" t="n">
        <v>56316</v>
      </c>
      <c r="C20" s="5" t="n">
        <v>66820</v>
      </c>
    </row>
    <row r="21" spans="1:3">
      <c r="A21" s="4" t="s">
        <v>54</v>
      </c>
      <c r="B21" s="4" t="s">
        <v>55</v>
      </c>
      <c r="C21" s="4" t="s">
        <v>55</v>
      </c>
    </row>
    <row r="22" spans="1:3">
      <c r="A22" s="3" t="s">
        <v>56</v>
      </c>
    </row>
    <row r="23" spans="1:3">
      <c r="A23" s="4" t="s">
        <v>57</v>
      </c>
      <c r="B23" s="5" t="n">
        <v>153</v>
      </c>
      <c r="C23" s="5" t="n">
        <v>150</v>
      </c>
    </row>
    <row r="24" spans="1:3">
      <c r="A24" s="4" t="s">
        <v>58</v>
      </c>
      <c r="B24" s="5" t="n">
        <v>198604</v>
      </c>
      <c r="C24" s="5" t="n">
        <v>198641</v>
      </c>
    </row>
    <row r="25" spans="1:3">
      <c r="A25" s="4" t="s">
        <v>59</v>
      </c>
      <c r="B25" s="5" t="n">
        <v>-38865</v>
      </c>
      <c r="C25" s="5" t="n">
        <v>-38424</v>
      </c>
    </row>
    <row r="26" spans="1:3">
      <c r="A26" s="4" t="s">
        <v>60</v>
      </c>
      <c r="B26" s="5" t="n">
        <v>-77</v>
      </c>
      <c r="C26" s="5" t="n">
        <v>-86</v>
      </c>
    </row>
    <row r="27" spans="1:3">
      <c r="A27" s="4" t="s">
        <v>61</v>
      </c>
      <c r="B27" s="5" t="n">
        <v>159815</v>
      </c>
      <c r="C27" s="5" t="n">
        <v>160281</v>
      </c>
    </row>
    <row r="28" spans="1:3">
      <c r="A28" s="4" t="s">
        <v>62</v>
      </c>
      <c r="B28" s="5" t="n">
        <v>-13572</v>
      </c>
      <c r="C28" s="5" t="n">
        <v>-21921</v>
      </c>
    </row>
    <row r="29" spans="1:3">
      <c r="A29" s="4" t="s">
        <v>63</v>
      </c>
      <c r="B29" s="5" t="n">
        <v>146243</v>
      </c>
      <c r="C29" s="5" t="n">
        <v>138360</v>
      </c>
    </row>
    <row r="30" spans="1:3">
      <c r="A30" s="4" t="s">
        <v>64</v>
      </c>
      <c r="B30" s="6" t="n">
        <v>202559</v>
      </c>
      <c r="C30" s="6" t="n">
        <v>20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83</v>
      </c>
      <c r="B10" s="4" t="s">
        <v>236</v>
      </c>
    </row>
    <row r="11" spans="1:2">
      <c r="A11" s="4" t="s">
        <v>237</v>
      </c>
      <c r="B11" s="4" t="s">
        <v>238</v>
      </c>
    </row>
    <row r="12" spans="1:2">
      <c r="A12" s="4" t="s">
        <v>189</v>
      </c>
      <c r="B12" s="4" t="s">
        <v>239</v>
      </c>
    </row>
    <row r="13" spans="1:2">
      <c r="A13" s="4" t="s">
        <v>43</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11</v>
      </c>
      <c r="B18" s="4" t="s">
        <v>249</v>
      </c>
    </row>
    <row r="19" spans="1:2">
      <c r="A19" s="4" t="s">
        <v>250</v>
      </c>
      <c r="B19" s="4" t="s">
        <v>251</v>
      </c>
    </row>
    <row r="20" spans="1:2">
      <c r="A20" s="4" t="s">
        <v>252</v>
      </c>
      <c r="B20" s="4" t="s">
        <v>253</v>
      </c>
    </row>
    <row r="21" spans="1:2">
      <c r="A21" s="4" t="s">
        <v>254</v>
      </c>
      <c r="B21"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4</v>
      </c>
    </row>
    <row r="2" spans="1:3">
      <c r="A2" s="4" t="s">
        <v>66</v>
      </c>
      <c r="B2" s="7" t="n">
        <v>0.01</v>
      </c>
      <c r="C2" s="7" t="n">
        <v>0.01</v>
      </c>
    </row>
    <row r="3" spans="1:3">
      <c r="A3" s="4" t="s">
        <v>67</v>
      </c>
      <c r="B3" s="5" t="n">
        <v>300000000</v>
      </c>
      <c r="C3" s="5" t="n">
        <v>300000000</v>
      </c>
    </row>
    <row r="4" spans="1:3">
      <c r="A4" s="4" t="s">
        <v>68</v>
      </c>
      <c r="B4" s="5" t="n">
        <v>15310958</v>
      </c>
      <c r="C4" s="5" t="n">
        <v>15039347</v>
      </c>
    </row>
    <row r="5" spans="1:3">
      <c r="A5" s="4" t="s">
        <v>69</v>
      </c>
      <c r="B5" s="5" t="n">
        <v>15310958</v>
      </c>
      <c r="C5" s="5" t="n">
        <v>1503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79</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6</v>
      </c>
    </row>
    <row r="4" spans="1:2">
      <c r="A4" s="4" t="s">
        <v>48</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3" t="s">
        <v>17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0</v>
      </c>
      <c r="B1" s="2" t="s">
        <v>1</v>
      </c>
    </row>
    <row r="2" spans="1:3">
      <c r="B2" s="2" t="s">
        <v>311</v>
      </c>
      <c r="C2" s="2" t="s">
        <v>312</v>
      </c>
    </row>
    <row r="3" spans="1:3">
      <c r="A3" s="3" t="s">
        <v>313</v>
      </c>
    </row>
    <row r="4" spans="1:3">
      <c r="A4" s="4" t="s">
        <v>314</v>
      </c>
      <c r="C4" s="6" t="n">
        <v>3000</v>
      </c>
    </row>
    <row r="5" spans="1:3">
      <c r="A5" s="4" t="s">
        <v>315</v>
      </c>
      <c r="B5" s="6" t="n">
        <v>20795</v>
      </c>
      <c r="C5" s="5" t="n">
        <v>23298</v>
      </c>
    </row>
    <row r="6" spans="1:3">
      <c r="A6" s="4" t="s">
        <v>316</v>
      </c>
      <c r="B6" s="5" t="n">
        <v>1</v>
      </c>
    </row>
    <row r="7" spans="1:3">
      <c r="A7" s="4" t="s">
        <v>317</v>
      </c>
      <c r="B7" s="4" t="s">
        <v>318</v>
      </c>
    </row>
    <row r="8" spans="1:3">
      <c r="A8" s="4" t="s">
        <v>319</v>
      </c>
      <c r="B8" s="4" t="s">
        <v>320</v>
      </c>
    </row>
    <row r="9" spans="1:3">
      <c r="A9" s="4" t="s">
        <v>321</v>
      </c>
    </row>
    <row r="10" spans="1:3">
      <c r="A10" s="3" t="s">
        <v>313</v>
      </c>
    </row>
    <row r="11" spans="1:3">
      <c r="A11" s="4" t="s">
        <v>322</v>
      </c>
      <c r="B11" s="4" t="s">
        <v>320</v>
      </c>
    </row>
    <row r="12" spans="1:3">
      <c r="A12" s="4" t="s">
        <v>323</v>
      </c>
    </row>
    <row r="13" spans="1:3">
      <c r="A13" s="3" t="s">
        <v>313</v>
      </c>
    </row>
    <row r="14" spans="1:3">
      <c r="A14" s="4" t="s">
        <v>322</v>
      </c>
      <c r="B14" s="4" t="s">
        <v>324</v>
      </c>
    </row>
    <row r="15" spans="1:3">
      <c r="A15" s="4" t="s">
        <v>325</v>
      </c>
    </row>
    <row r="16" spans="1:3">
      <c r="A16" s="3" t="s">
        <v>313</v>
      </c>
    </row>
    <row r="17" spans="1:3">
      <c r="A17" s="4" t="s">
        <v>322</v>
      </c>
      <c r="B17" s="4" t="s">
        <v>318</v>
      </c>
    </row>
    <row r="18" spans="1:3">
      <c r="A18" s="4" t="s">
        <v>326</v>
      </c>
    </row>
    <row r="19" spans="1:3">
      <c r="A19" s="3" t="s">
        <v>313</v>
      </c>
    </row>
    <row r="20" spans="1:3">
      <c r="A20" s="4" t="s">
        <v>327</v>
      </c>
      <c r="B20" s="6" t="n">
        <v>3600</v>
      </c>
      <c r="C20" s="5" t="n">
        <v>2600</v>
      </c>
    </row>
    <row r="21" spans="1:3">
      <c r="A21" s="4" t="s">
        <v>328</v>
      </c>
    </row>
    <row r="22" spans="1:3">
      <c r="A22" s="3" t="s">
        <v>313</v>
      </c>
    </row>
    <row r="23" spans="1:3">
      <c r="A23" s="4" t="s">
        <v>329</v>
      </c>
      <c r="B23" s="4" t="s">
        <v>307</v>
      </c>
    </row>
    <row r="24" spans="1:3">
      <c r="A24" s="4" t="s">
        <v>330</v>
      </c>
    </row>
    <row r="25" spans="1:3">
      <c r="A25" s="3" t="s">
        <v>313</v>
      </c>
    </row>
    <row r="26" spans="1:3">
      <c r="A26" s="4" t="s">
        <v>322</v>
      </c>
      <c r="B26" s="4" t="s">
        <v>320</v>
      </c>
    </row>
    <row r="27" spans="1:3">
      <c r="A27" s="4" t="s">
        <v>331</v>
      </c>
    </row>
    <row r="28" spans="1:3">
      <c r="A28" s="3" t="s">
        <v>313</v>
      </c>
    </row>
    <row r="29" spans="1:3">
      <c r="A29" s="4" t="s">
        <v>322</v>
      </c>
      <c r="B29" s="4" t="s">
        <v>324</v>
      </c>
    </row>
    <row r="30" spans="1:3">
      <c r="A30" s="4" t="s">
        <v>332</v>
      </c>
    </row>
    <row r="31" spans="1:3">
      <c r="A31" s="3" t="s">
        <v>313</v>
      </c>
    </row>
    <row r="32" spans="1:3">
      <c r="A32" s="4" t="s">
        <v>333</v>
      </c>
      <c r="B32" s="6" t="n">
        <v>54600</v>
      </c>
      <c r="C32" s="6" t="n">
        <v>8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v>
      </c>
      <c r="B1" s="2" t="s">
        <v>1</v>
      </c>
    </row>
    <row r="2" spans="1:3">
      <c r="B2" s="2" t="s">
        <v>2</v>
      </c>
      <c r="C2" s="2" t="s">
        <v>34</v>
      </c>
    </row>
    <row r="3" spans="1:3">
      <c r="A3" s="3" t="s">
        <v>71</v>
      </c>
    </row>
    <row r="4" spans="1:3">
      <c r="A4" s="4" t="s">
        <v>71</v>
      </c>
      <c r="B4" s="6" t="n">
        <v>161331</v>
      </c>
      <c r="C4" s="6" t="n">
        <v>201527</v>
      </c>
    </row>
    <row r="5" spans="1:3">
      <c r="A5" s="3" t="s">
        <v>72</v>
      </c>
    </row>
    <row r="6" spans="1:3">
      <c r="A6" s="4" t="s">
        <v>73</v>
      </c>
      <c r="B6" s="5" t="n">
        <v>87408</v>
      </c>
      <c r="C6" s="5" t="n">
        <v>91730</v>
      </c>
    </row>
    <row r="7" spans="1:3">
      <c r="A7" s="4" t="s">
        <v>74</v>
      </c>
      <c r="B7" s="5" t="n">
        <v>18175</v>
      </c>
      <c r="C7" s="5" t="n">
        <v>27750</v>
      </c>
    </row>
    <row r="8" spans="1:3">
      <c r="A8" s="4" t="s">
        <v>75</v>
      </c>
      <c r="B8" s="5" t="n">
        <v>32366</v>
      </c>
      <c r="C8" s="5" t="n">
        <v>30279</v>
      </c>
    </row>
    <row r="9" spans="1:3">
      <c r="A9" s="4" t="s">
        <v>76</v>
      </c>
      <c r="B9" s="5" t="n">
        <v>137949</v>
      </c>
      <c r="C9" s="5" t="n">
        <v>149759</v>
      </c>
    </row>
    <row r="10" spans="1:3">
      <c r="A10" s="4" t="s">
        <v>77</v>
      </c>
      <c r="B10" s="5" t="n">
        <v>23382</v>
      </c>
      <c r="C10" s="5" t="n">
        <v>51768</v>
      </c>
    </row>
    <row r="11" spans="1:3">
      <c r="A11" s="3" t="s">
        <v>78</v>
      </c>
    </row>
    <row r="12" spans="1:3">
      <c r="A12" s="4" t="s">
        <v>79</v>
      </c>
      <c r="B12" s="5" t="n">
        <v>-49</v>
      </c>
      <c r="C12" s="5" t="n">
        <v>-36</v>
      </c>
    </row>
    <row r="13" spans="1:3">
      <c r="A13" s="4" t="s">
        <v>80</v>
      </c>
      <c r="B13" s="5" t="n">
        <v>2408</v>
      </c>
      <c r="C13" s="5" t="n">
        <v>845</v>
      </c>
    </row>
    <row r="14" spans="1:3">
      <c r="A14" s="4" t="s">
        <v>81</v>
      </c>
      <c r="B14" s="5" t="n">
        <v>1341</v>
      </c>
      <c r="C14" s="5" t="n">
        <v>12859</v>
      </c>
    </row>
    <row r="15" spans="1:3">
      <c r="A15" s="4" t="s">
        <v>82</v>
      </c>
      <c r="B15" s="5" t="n">
        <v>-1450</v>
      </c>
      <c r="C15" s="5" t="n">
        <v>2441</v>
      </c>
    </row>
    <row r="16" spans="1:3">
      <c r="A16" s="4" t="s">
        <v>83</v>
      </c>
      <c r="B16" s="5" t="n">
        <v>2250</v>
      </c>
      <c r="C16" s="5" t="n">
        <v>16109</v>
      </c>
    </row>
    <row r="17" spans="1:3">
      <c r="A17" s="4" t="s">
        <v>84</v>
      </c>
      <c r="B17" s="5" t="n">
        <v>25632</v>
      </c>
      <c r="C17" s="5" t="n">
        <v>67877</v>
      </c>
    </row>
    <row r="18" spans="1:3">
      <c r="A18" s="4" t="s">
        <v>85</v>
      </c>
      <c r="B18" s="5" t="n">
        <v>2647</v>
      </c>
      <c r="C18" s="5" t="n">
        <v>19352</v>
      </c>
    </row>
    <row r="19" spans="1:3">
      <c r="A19" s="4" t="s">
        <v>86</v>
      </c>
      <c r="B19" s="5" t="n">
        <v>22985</v>
      </c>
      <c r="C19" s="5" t="n">
        <v>48525</v>
      </c>
    </row>
    <row r="20" spans="1:3">
      <c r="A20" s="4" t="s">
        <v>87</v>
      </c>
      <c r="B20" s="5" t="n">
        <v>19788</v>
      </c>
      <c r="C20" s="5" t="n">
        <v>44938</v>
      </c>
    </row>
    <row r="21" spans="1:3">
      <c r="A21" s="4" t="s">
        <v>88</v>
      </c>
      <c r="B21" s="6" t="n">
        <v>3197</v>
      </c>
      <c r="C21" s="6" t="n">
        <v>3587</v>
      </c>
    </row>
    <row r="22" spans="1:3">
      <c r="A22" s="3" t="s">
        <v>89</v>
      </c>
    </row>
    <row r="23" spans="1:3">
      <c r="A23" s="4" t="s">
        <v>90</v>
      </c>
      <c r="B23" s="7" t="n">
        <v>0.21</v>
      </c>
      <c r="C23" s="7" t="n">
        <v>0.25</v>
      </c>
    </row>
    <row r="24" spans="1:3">
      <c r="A24" s="4" t="s">
        <v>91</v>
      </c>
      <c r="B24" s="7" t="n">
        <v>0.21</v>
      </c>
      <c r="C24" s="7" t="n">
        <v>0.25</v>
      </c>
    </row>
    <row r="25" spans="1:3">
      <c r="A25" s="3" t="s">
        <v>92</v>
      </c>
    </row>
    <row r="26" spans="1:3">
      <c r="A26" s="4" t="s">
        <v>93</v>
      </c>
      <c r="B26" s="5" t="n">
        <v>14623198</v>
      </c>
      <c r="C26" s="5" t="n">
        <v>14164037</v>
      </c>
    </row>
    <row r="27" spans="1:3">
      <c r="A27" s="4" t="s">
        <v>94</v>
      </c>
      <c r="B27" s="5" t="n">
        <v>14630170</v>
      </c>
      <c r="C27" s="5" t="n">
        <v>14237025</v>
      </c>
    </row>
    <row r="28" spans="1:3">
      <c r="A28" s="4" t="s">
        <v>95</v>
      </c>
    </row>
    <row r="29" spans="1:3">
      <c r="A29" s="3" t="s">
        <v>71</v>
      </c>
    </row>
    <row r="30" spans="1:3">
      <c r="A30" s="4" t="s">
        <v>71</v>
      </c>
      <c r="B30" s="6" t="n">
        <v>97123</v>
      </c>
      <c r="C30" s="6" t="n">
        <v>111518</v>
      </c>
    </row>
    <row r="31" spans="1:3">
      <c r="A31" s="4" t="s">
        <v>96</v>
      </c>
    </row>
    <row r="32" spans="1:3">
      <c r="A32" s="3" t="s">
        <v>71</v>
      </c>
    </row>
    <row r="33" spans="1:3">
      <c r="A33" s="4" t="s">
        <v>71</v>
      </c>
      <c r="B33" s="5" t="n">
        <v>41462</v>
      </c>
      <c r="C33" s="5" t="n">
        <v>65716</v>
      </c>
    </row>
    <row r="34" spans="1:3">
      <c r="A34" s="4" t="s">
        <v>97</v>
      </c>
    </row>
    <row r="35" spans="1:3">
      <c r="A35" s="3" t="s">
        <v>71</v>
      </c>
    </row>
    <row r="36" spans="1:3">
      <c r="A36" s="4" t="s">
        <v>71</v>
      </c>
      <c r="B36" s="5" t="n">
        <v>12089</v>
      </c>
      <c r="C36" s="5" t="n">
        <v>13301</v>
      </c>
    </row>
    <row r="37" spans="1:3">
      <c r="A37" s="4" t="s">
        <v>98</v>
      </c>
    </row>
    <row r="38" spans="1:3">
      <c r="A38" s="3" t="s">
        <v>71</v>
      </c>
    </row>
    <row r="39" spans="1:3">
      <c r="A39" s="4" t="s">
        <v>71</v>
      </c>
      <c r="B39" s="5" t="n">
        <v>7591</v>
      </c>
      <c r="C39" s="5" t="n">
        <v>8162</v>
      </c>
    </row>
    <row r="40" spans="1:3">
      <c r="A40" s="4" t="s">
        <v>99</v>
      </c>
    </row>
    <row r="41" spans="1:3">
      <c r="A41" s="3" t="s">
        <v>71</v>
      </c>
    </row>
    <row r="42" spans="1:3">
      <c r="A42" s="4" t="s">
        <v>71</v>
      </c>
      <c r="B42" s="6" t="n">
        <v>3066</v>
      </c>
      <c r="C42" s="6" t="n">
        <v>2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4</v>
      </c>
    </row>
    <row r="3" spans="1:3">
      <c r="A3" s="3" t="s">
        <v>335</v>
      </c>
    </row>
    <row r="4" spans="1:3">
      <c r="A4" s="4" t="s">
        <v>129</v>
      </c>
      <c r="C4" s="6" t="n">
        <v>1490</v>
      </c>
    </row>
    <row r="5" spans="1:3">
      <c r="A5" s="4" t="s">
        <v>71</v>
      </c>
      <c r="B5" s="6" t="n">
        <v>161331</v>
      </c>
      <c r="C5" s="5" t="n">
        <v>201527</v>
      </c>
    </row>
    <row r="6" spans="1:3">
      <c r="A6" s="4" t="s">
        <v>336</v>
      </c>
      <c r="B6" s="5" t="n">
        <v>100</v>
      </c>
    </row>
    <row r="7" spans="1:3">
      <c r="A7" s="4" t="s">
        <v>337</v>
      </c>
      <c r="B7" s="5" t="n">
        <v>200</v>
      </c>
    </row>
    <row r="8" spans="1:3">
      <c r="A8" s="4" t="s">
        <v>338</v>
      </c>
      <c r="B8" s="5" t="n">
        <v>9900</v>
      </c>
    </row>
    <row r="9" spans="1:3">
      <c r="A9" s="4" t="s">
        <v>339</v>
      </c>
      <c r="B9" s="5" t="n">
        <v>1200</v>
      </c>
    </row>
    <row r="10" spans="1:3">
      <c r="A10" s="4" t="s">
        <v>340</v>
      </c>
      <c r="B10" s="5" t="n">
        <v>500</v>
      </c>
    </row>
    <row r="11" spans="1:3">
      <c r="A11" s="4" t="s">
        <v>341</v>
      </c>
      <c r="B11" s="5" t="n">
        <v>300</v>
      </c>
    </row>
    <row r="12" spans="1:3">
      <c r="A12" s="4" t="s">
        <v>342</v>
      </c>
    </row>
    <row r="13" spans="1:3">
      <c r="A13" s="3" t="s">
        <v>335</v>
      </c>
    </row>
    <row r="14" spans="1:3">
      <c r="A14" s="4" t="s">
        <v>343</v>
      </c>
      <c r="B14" s="5" t="n">
        <v>2600</v>
      </c>
    </row>
    <row r="15" spans="1:3">
      <c r="A15" s="4" t="s">
        <v>344</v>
      </c>
    </row>
    <row r="16" spans="1:3">
      <c r="A16" s="3" t="s">
        <v>335</v>
      </c>
    </row>
    <row r="17" spans="1:3">
      <c r="A17" s="4" t="s">
        <v>343</v>
      </c>
      <c r="B17" s="5" t="n">
        <v>2200</v>
      </c>
    </row>
    <row r="18" spans="1:3">
      <c r="A18" s="4" t="s">
        <v>345</v>
      </c>
    </row>
    <row r="19" spans="1:3">
      <c r="A19" s="3" t="s">
        <v>335</v>
      </c>
    </row>
    <row r="20" spans="1:3">
      <c r="A20" s="4" t="s">
        <v>343</v>
      </c>
      <c r="B20" s="5" t="n">
        <v>500</v>
      </c>
    </row>
    <row r="21" spans="1:3">
      <c r="A21" s="4" t="s">
        <v>346</v>
      </c>
    </row>
    <row r="22" spans="1:3">
      <c r="A22" s="3" t="s">
        <v>335</v>
      </c>
    </row>
    <row r="23" spans="1:3">
      <c r="A23" s="4" t="s">
        <v>71</v>
      </c>
      <c r="B23" s="5" t="n">
        <v>54600</v>
      </c>
      <c r="C23" s="5" t="n">
        <v>81600</v>
      </c>
    </row>
    <row r="24" spans="1:3">
      <c r="A24" s="4" t="s">
        <v>95</v>
      </c>
    </row>
    <row r="25" spans="1:3">
      <c r="A25" s="3" t="s">
        <v>335</v>
      </c>
    </row>
    <row r="26" spans="1:3">
      <c r="A26" s="4" t="s">
        <v>71</v>
      </c>
      <c r="B26" s="6" t="n">
        <v>97123</v>
      </c>
      <c r="C26" s="6" t="n">
        <v>111518</v>
      </c>
    </row>
    <row r="27" spans="1:3">
      <c r="A27" s="4" t="s">
        <v>347</v>
      </c>
      <c r="B27" s="4" t="s">
        <v>318</v>
      </c>
    </row>
    <row r="28" spans="1:3">
      <c r="A28" s="4" t="s">
        <v>348</v>
      </c>
    </row>
    <row r="29" spans="1:3">
      <c r="A29" s="3" t="s">
        <v>335</v>
      </c>
    </row>
    <row r="30" spans="1:3">
      <c r="A30" s="4" t="s">
        <v>347</v>
      </c>
      <c r="B30" s="4"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4</v>
      </c>
    </row>
    <row r="3" spans="1:3">
      <c r="A3" s="3" t="s">
        <v>350</v>
      </c>
    </row>
    <row r="4" spans="1:3">
      <c r="A4" s="4" t="s">
        <v>71</v>
      </c>
      <c r="B4" s="6" t="n">
        <v>161331</v>
      </c>
      <c r="C4" s="6" t="n">
        <v>201527</v>
      </c>
    </row>
    <row r="5" spans="1:3">
      <c r="A5" s="4" t="s">
        <v>95</v>
      </c>
    </row>
    <row r="6" spans="1:3">
      <c r="A6" s="3" t="s">
        <v>350</v>
      </c>
    </row>
    <row r="7" spans="1:3">
      <c r="A7" s="4" t="s">
        <v>71</v>
      </c>
      <c r="B7" s="5" t="n">
        <v>97123</v>
      </c>
      <c r="C7" s="5" t="n">
        <v>111518</v>
      </c>
    </row>
    <row r="8" spans="1:3">
      <c r="A8" s="4" t="s">
        <v>351</v>
      </c>
    </row>
    <row r="9" spans="1:3">
      <c r="A9" s="3" t="s">
        <v>350</v>
      </c>
    </row>
    <row r="10" spans="1:3">
      <c r="A10" s="4" t="s">
        <v>71</v>
      </c>
      <c r="B10" s="5" t="n">
        <v>71730</v>
      </c>
    </row>
    <row r="11" spans="1:3">
      <c r="A11" s="4" t="s">
        <v>352</v>
      </c>
    </row>
    <row r="12" spans="1:3">
      <c r="A12" s="3" t="s">
        <v>350</v>
      </c>
    </row>
    <row r="13" spans="1:3">
      <c r="A13" s="4" t="s">
        <v>71</v>
      </c>
      <c r="B13" s="5" t="n">
        <v>22804</v>
      </c>
    </row>
    <row r="14" spans="1:3">
      <c r="A14" s="4" t="s">
        <v>353</v>
      </c>
    </row>
    <row r="15" spans="1:3">
      <c r="A15" s="3" t="s">
        <v>350</v>
      </c>
    </row>
    <row r="16" spans="1:3">
      <c r="A16" s="4" t="s">
        <v>71</v>
      </c>
      <c r="B16" s="5" t="n">
        <v>2589</v>
      </c>
    </row>
    <row r="17" spans="1:3">
      <c r="A17" s="4" t="s">
        <v>96</v>
      </c>
    </row>
    <row r="18" spans="1:3">
      <c r="A18" s="3" t="s">
        <v>350</v>
      </c>
    </row>
    <row r="19" spans="1:3">
      <c r="A19" s="4" t="s">
        <v>71</v>
      </c>
      <c r="B19" s="5" t="n">
        <v>41462</v>
      </c>
      <c r="C19" s="6" t="n">
        <v>65716</v>
      </c>
    </row>
    <row r="20" spans="1:3">
      <c r="A20" s="4" t="s">
        <v>354</v>
      </c>
    </row>
    <row r="21" spans="1:3">
      <c r="A21" s="3" t="s">
        <v>350</v>
      </c>
    </row>
    <row r="22" spans="1:3">
      <c r="A22" s="4" t="s">
        <v>71</v>
      </c>
      <c r="B22" s="5" t="n">
        <v>25421</v>
      </c>
    </row>
    <row r="23" spans="1:3">
      <c r="A23" s="4" t="s">
        <v>355</v>
      </c>
    </row>
    <row r="24" spans="1:3">
      <c r="A24" s="3" t="s">
        <v>350</v>
      </c>
    </row>
    <row r="25" spans="1:3">
      <c r="A25" s="4" t="s">
        <v>71</v>
      </c>
      <c r="B25" s="5" t="n">
        <v>15987</v>
      </c>
    </row>
    <row r="26" spans="1:3">
      <c r="A26" s="4" t="s">
        <v>356</v>
      </c>
    </row>
    <row r="27" spans="1:3">
      <c r="A27" s="3" t="s">
        <v>350</v>
      </c>
    </row>
    <row r="28" spans="1:3">
      <c r="A28" s="4" t="s">
        <v>71</v>
      </c>
      <c r="B28" s="5" t="n">
        <v>54</v>
      </c>
    </row>
    <row r="29" spans="1:3">
      <c r="A29" s="4" t="s">
        <v>357</v>
      </c>
    </row>
    <row r="30" spans="1:3">
      <c r="A30" s="3" t="s">
        <v>350</v>
      </c>
    </row>
    <row r="31" spans="1:3">
      <c r="A31" s="4" t="s">
        <v>71</v>
      </c>
      <c r="B31" s="5" t="n">
        <v>138585</v>
      </c>
    </row>
    <row r="32" spans="1:3">
      <c r="A32" s="4" t="s">
        <v>358</v>
      </c>
    </row>
    <row r="33" spans="1:3">
      <c r="A33" s="3" t="s">
        <v>350</v>
      </c>
    </row>
    <row r="34" spans="1:3">
      <c r="A34" s="4" t="s">
        <v>71</v>
      </c>
      <c r="B34" s="5" t="n">
        <v>97151</v>
      </c>
    </row>
    <row r="35" spans="1:3">
      <c r="A35" s="4" t="s">
        <v>359</v>
      </c>
    </row>
    <row r="36" spans="1:3">
      <c r="A36" s="3" t="s">
        <v>350</v>
      </c>
    </row>
    <row r="37" spans="1:3">
      <c r="A37" s="4" t="s">
        <v>71</v>
      </c>
      <c r="B37" s="5" t="n">
        <v>38791</v>
      </c>
    </row>
    <row r="38" spans="1:3">
      <c r="A38" s="4" t="s">
        <v>360</v>
      </c>
    </row>
    <row r="39" spans="1:3">
      <c r="A39" s="3" t="s">
        <v>350</v>
      </c>
    </row>
    <row r="40" spans="1:3">
      <c r="A40" s="4" t="s">
        <v>71</v>
      </c>
      <c r="B40" s="6" t="n">
        <v>26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4</v>
      </c>
    </row>
    <row r="2" spans="1:3">
      <c r="A2" s="3" t="s">
        <v>350</v>
      </c>
    </row>
    <row r="3" spans="1:3">
      <c r="A3" s="4" t="s">
        <v>37</v>
      </c>
      <c r="B3" s="6" t="n">
        <v>11447</v>
      </c>
      <c r="C3" s="6" t="n">
        <v>15337</v>
      </c>
    </row>
    <row r="4" spans="1:3">
      <c r="A4" s="4" t="s">
        <v>362</v>
      </c>
    </row>
    <row r="5" spans="1:3">
      <c r="A5" s="3" t="s">
        <v>350</v>
      </c>
    </row>
    <row r="6" spans="1:3">
      <c r="A6" s="4" t="s">
        <v>37</v>
      </c>
      <c r="B6" s="5" t="n">
        <v>4802</v>
      </c>
      <c r="C6" s="5" t="n">
        <v>6219</v>
      </c>
    </row>
    <row r="7" spans="1:3">
      <c r="A7" s="4" t="s">
        <v>363</v>
      </c>
    </row>
    <row r="8" spans="1:3">
      <c r="A8" s="3" t="s">
        <v>350</v>
      </c>
    </row>
    <row r="9" spans="1:3">
      <c r="A9" s="4" t="s">
        <v>37</v>
      </c>
      <c r="B9" s="5" t="n">
        <v>5342</v>
      </c>
      <c r="C9" s="5" t="n">
        <v>7278</v>
      </c>
    </row>
    <row r="10" spans="1:3">
      <c r="A10" s="4" t="s">
        <v>364</v>
      </c>
    </row>
    <row r="11" spans="1:3">
      <c r="A11" s="3" t="s">
        <v>350</v>
      </c>
    </row>
    <row r="12" spans="1:3">
      <c r="A12" s="4" t="s">
        <v>37</v>
      </c>
      <c r="B12" s="5" t="n">
        <v>6105</v>
      </c>
      <c r="C12" s="5" t="n">
        <v>8059</v>
      </c>
    </row>
    <row r="13" spans="1:3">
      <c r="A13" s="4" t="s">
        <v>365</v>
      </c>
    </row>
    <row r="14" spans="1:3">
      <c r="A14" s="3" t="s">
        <v>350</v>
      </c>
    </row>
    <row r="15" spans="1:3">
      <c r="A15" s="4" t="s">
        <v>37</v>
      </c>
      <c r="B15" s="6" t="n">
        <v>1303</v>
      </c>
      <c r="C15" s="5" t="n">
        <v>1840</v>
      </c>
    </row>
    <row r="16" spans="1:3">
      <c r="A16" s="4" t="s">
        <v>366</v>
      </c>
    </row>
    <row r="17" spans="1:3">
      <c r="A17" s="3" t="s">
        <v>350</v>
      </c>
    </row>
    <row r="18" spans="1:3">
      <c r="A18" s="4" t="s">
        <v>37</v>
      </c>
      <c r="C18" s="6"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4</v>
      </c>
      <c r="D2" s="2" t="s">
        <v>368</v>
      </c>
    </row>
    <row r="3" spans="1:4">
      <c r="A3" s="3" t="s">
        <v>369</v>
      </c>
    </row>
    <row r="4" spans="1:4">
      <c r="A4" s="4" t="s">
        <v>370</v>
      </c>
      <c r="B4" s="6" t="n">
        <v>1918</v>
      </c>
      <c r="C4" s="6" t="n">
        <v>9802</v>
      </c>
    </row>
    <row r="5" spans="1:4">
      <c r="A5" s="4" t="s">
        <v>371</v>
      </c>
      <c r="B5" s="6" t="n">
        <v>-13089</v>
      </c>
      <c r="C5" s="6" t="n">
        <v>-32173</v>
      </c>
    </row>
    <row r="6" spans="1:4">
      <c r="A6" s="4" t="s">
        <v>328</v>
      </c>
    </row>
    <row r="7" spans="1:4">
      <c r="A7" s="3" t="s">
        <v>369</v>
      </c>
    </row>
    <row r="8" spans="1:4">
      <c r="A8" s="4" t="s">
        <v>329</v>
      </c>
      <c r="B8" s="4" t="s">
        <v>307</v>
      </c>
    </row>
    <row r="9" spans="1:4">
      <c r="A9" s="4" t="s">
        <v>370</v>
      </c>
      <c r="B9" s="6" t="n">
        <v>1900</v>
      </c>
    </row>
    <row r="10" spans="1:4">
      <c r="A10" s="4" t="s">
        <v>372</v>
      </c>
    </row>
    <row r="11" spans="1:4">
      <c r="A11" s="3" t="s">
        <v>369</v>
      </c>
    </row>
    <row r="12" spans="1:4">
      <c r="A12" s="4" t="s">
        <v>329</v>
      </c>
      <c r="B12" s="4" t="s">
        <v>307</v>
      </c>
      <c r="C12" s="4" t="s">
        <v>373</v>
      </c>
      <c r="D12" s="4" t="s">
        <v>374</v>
      </c>
    </row>
    <row r="13" spans="1:4">
      <c r="A13" s="4" t="s">
        <v>375</v>
      </c>
      <c r="B13" s="5" t="n">
        <v>581344</v>
      </c>
      <c r="C13" s="5" t="n">
        <v>1853506</v>
      </c>
    </row>
    <row r="14" spans="1:4">
      <c r="A14" s="4" t="s">
        <v>376</v>
      </c>
    </row>
    <row r="15" spans="1:4">
      <c r="A15" s="3" t="s">
        <v>369</v>
      </c>
    </row>
    <row r="16" spans="1:4">
      <c r="A16" s="4" t="s">
        <v>377</v>
      </c>
      <c r="B16" s="4" t="s">
        <v>378</v>
      </c>
    </row>
    <row r="17" spans="1:4">
      <c r="A17" s="4" t="s">
        <v>379</v>
      </c>
    </row>
    <row r="18" spans="1:4">
      <c r="A18" s="3" t="s">
        <v>369</v>
      </c>
    </row>
    <row r="19" spans="1:4">
      <c r="A19" s="4" t="s">
        <v>380</v>
      </c>
      <c r="B19" s="5" t="n">
        <v>63349721</v>
      </c>
      <c r="C19" s="5" t="n">
        <v>639310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4</v>
      </c>
    </row>
    <row r="3" spans="1:3">
      <c r="A3" s="3" t="s">
        <v>181</v>
      </c>
    </row>
    <row r="4" spans="1:3">
      <c r="A4" s="4" t="s">
        <v>84</v>
      </c>
      <c r="B4" s="6" t="n">
        <v>25632</v>
      </c>
      <c r="C4" s="6" t="n">
        <v>67877</v>
      </c>
    </row>
    <row r="5" spans="1:3">
      <c r="A5" s="4" t="s">
        <v>382</v>
      </c>
      <c r="B5" s="5" t="n">
        <v>1272</v>
      </c>
      <c r="C5" s="5" t="n">
        <v>12847</v>
      </c>
    </row>
    <row r="6" spans="1:3">
      <c r="A6" s="4" t="s">
        <v>383</v>
      </c>
      <c r="B6" s="6" t="n">
        <v>24360</v>
      </c>
      <c r="C6" s="6" t="n">
        <v>55030</v>
      </c>
    </row>
    <row r="7" spans="1:3">
      <c r="A7" s="4" t="s">
        <v>384</v>
      </c>
      <c r="B7" s="4" t="s">
        <v>307</v>
      </c>
      <c r="C7" s="4" t="s">
        <v>385</v>
      </c>
    </row>
    <row r="8" spans="1:3">
      <c r="A8" s="4" t="s">
        <v>386</v>
      </c>
      <c r="B8" s="6" t="n">
        <v>4432</v>
      </c>
      <c r="C8" s="6" t="n">
        <v>9750</v>
      </c>
    </row>
    <row r="9" spans="1:3">
      <c r="A9" s="4" t="s">
        <v>387</v>
      </c>
      <c r="B9" s="5" t="n">
        <v>1272</v>
      </c>
      <c r="C9" s="5" t="n">
        <v>12847</v>
      </c>
    </row>
    <row r="10" spans="1:3">
      <c r="A10" s="4" t="s">
        <v>388</v>
      </c>
      <c r="B10" s="5" t="n">
        <v>5704</v>
      </c>
      <c r="C10" s="5" t="n">
        <v>22597</v>
      </c>
    </row>
    <row r="11" spans="1:3">
      <c r="A11" s="4" t="s">
        <v>389</v>
      </c>
      <c r="B11" s="5" t="n">
        <v>2507</v>
      </c>
      <c r="C11" s="5" t="n">
        <v>19010</v>
      </c>
    </row>
    <row r="12" spans="1:3">
      <c r="A12" s="4" t="s">
        <v>88</v>
      </c>
      <c r="B12" s="5" t="n">
        <v>3197</v>
      </c>
      <c r="C12" s="5" t="n">
        <v>3587</v>
      </c>
    </row>
    <row r="13" spans="1:3">
      <c r="A13" s="4" t="s">
        <v>85</v>
      </c>
      <c r="B13" s="6" t="n">
        <v>2647</v>
      </c>
      <c r="C13" s="6" t="n">
        <v>19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4</v>
      </c>
    </row>
    <row r="3" spans="1:3">
      <c r="A3" s="3" t="s">
        <v>391</v>
      </c>
    </row>
    <row r="4" spans="1:3">
      <c r="A4" s="4" t="s">
        <v>392</v>
      </c>
      <c r="B4" s="4" t="s">
        <v>307</v>
      </c>
    </row>
    <row r="5" spans="1:3">
      <c r="A5" s="4" t="s">
        <v>392</v>
      </c>
    </row>
    <row r="6" spans="1:3">
      <c r="A6" s="4" t="s">
        <v>393</v>
      </c>
    </row>
    <row r="7" spans="1:3">
      <c r="A7" s="3" t="s">
        <v>394</v>
      </c>
    </row>
    <row r="8" spans="1:3">
      <c r="A8" s="4" t="s">
        <v>395</v>
      </c>
      <c r="B8" s="5" t="n">
        <v>13873042</v>
      </c>
      <c r="C8" s="5" t="n">
        <v>13826575</v>
      </c>
    </row>
    <row r="9" spans="1:3">
      <c r="A9" s="4" t="s">
        <v>396</v>
      </c>
      <c r="B9" s="5" t="n">
        <v>253694</v>
      </c>
      <c r="C9" s="5" t="n">
        <v>46467</v>
      </c>
    </row>
    <row r="10" spans="1:3">
      <c r="A10" s="4" t="s">
        <v>397</v>
      </c>
      <c r="B10" s="5" t="n">
        <v>0</v>
      </c>
      <c r="C10" s="5" t="n">
        <v>0</v>
      </c>
    </row>
    <row r="11" spans="1:3">
      <c r="A11" s="4" t="s">
        <v>395</v>
      </c>
      <c r="B11" s="5" t="n">
        <v>14126736</v>
      </c>
      <c r="C11" s="5" t="n">
        <v>13873042</v>
      </c>
    </row>
    <row r="12" spans="1:3">
      <c r="A12" s="3" t="s">
        <v>398</v>
      </c>
    </row>
    <row r="13" spans="1:3">
      <c r="A13" s="4" t="s">
        <v>399</v>
      </c>
      <c r="B13" s="5" t="n">
        <v>63931065</v>
      </c>
      <c r="C13" s="5" t="n">
        <v>65784571</v>
      </c>
    </row>
    <row r="14" spans="1:3">
      <c r="A14" s="4" t="s">
        <v>375</v>
      </c>
      <c r="B14" s="5" t="n">
        <v>-581344</v>
      </c>
      <c r="C14" s="5" t="n">
        <v>-1853506</v>
      </c>
    </row>
    <row r="15" spans="1:3">
      <c r="A15" s="4" t="s">
        <v>399</v>
      </c>
      <c r="B15" s="5" t="n">
        <v>63349721</v>
      </c>
      <c r="C15" s="5" t="n">
        <v>63931065</v>
      </c>
    </row>
    <row r="16" spans="1:3">
      <c r="A16" s="3" t="s">
        <v>400</v>
      </c>
    </row>
    <row r="17" spans="1:3">
      <c r="A17" s="4" t="s">
        <v>401</v>
      </c>
      <c r="B17" s="5" t="n">
        <v>77804107</v>
      </c>
      <c r="C17" s="5" t="n">
        <v>79611146</v>
      </c>
    </row>
    <row r="18" spans="1:3">
      <c r="A18" s="4" t="s">
        <v>402</v>
      </c>
      <c r="B18" s="5" t="n">
        <v>253694</v>
      </c>
      <c r="C18" s="5" t="n">
        <v>46467</v>
      </c>
    </row>
    <row r="19" spans="1:3">
      <c r="A19" s="4" t="s">
        <v>403</v>
      </c>
      <c r="B19" s="5" t="n">
        <v>-581344</v>
      </c>
      <c r="C19" s="5" t="n">
        <v>-1853506</v>
      </c>
    </row>
    <row r="20" spans="1:3">
      <c r="A20" s="4" t="s">
        <v>401</v>
      </c>
      <c r="B20" s="5" t="n">
        <v>77476457</v>
      </c>
      <c r="C20" s="5" t="n">
        <v>77804107</v>
      </c>
    </row>
    <row r="21" spans="1:3">
      <c r="A21" s="3" t="s">
        <v>391</v>
      </c>
    </row>
    <row r="22" spans="1:3">
      <c r="A22" s="4" t="s">
        <v>392</v>
      </c>
      <c r="B22" s="4" t="s">
        <v>307</v>
      </c>
      <c r="C22" s="4" t="s">
        <v>373</v>
      </c>
    </row>
    <row r="23" spans="1:3">
      <c r="A23" s="4" t="s">
        <v>404</v>
      </c>
      <c r="B23" s="4" t="s">
        <v>405</v>
      </c>
      <c r="C23" s="4" t="s">
        <v>406</v>
      </c>
    </row>
    <row r="24" spans="1:3">
      <c r="A24" s="4" t="s">
        <v>407</v>
      </c>
      <c r="B24" s="4" t="s">
        <v>408</v>
      </c>
      <c r="C24" s="4" t="s">
        <v>409</v>
      </c>
    </row>
    <row r="25" spans="1:3">
      <c r="A25" s="4" t="s">
        <v>392</v>
      </c>
      <c r="B25" s="4" t="s">
        <v>373</v>
      </c>
      <c r="C25" s="4" t="s">
        <v>374</v>
      </c>
    </row>
    <row r="26" spans="1:3">
      <c r="A26" s="4" t="s">
        <v>410</v>
      </c>
    </row>
    <row r="27" spans="1:3">
      <c r="A27" s="3" t="s">
        <v>391</v>
      </c>
    </row>
    <row r="28" spans="1:3">
      <c r="A28" s="4" t="s">
        <v>404</v>
      </c>
      <c r="B28" s="4"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4</v>
      </c>
    </row>
    <row r="2" spans="1:3">
      <c r="A2" s="3" t="s">
        <v>412</v>
      </c>
    </row>
    <row r="3" spans="1:3">
      <c r="A3" s="4" t="s">
        <v>413</v>
      </c>
      <c r="B3" s="6" t="n">
        <v>82941</v>
      </c>
      <c r="C3" s="6" t="n">
        <v>64269</v>
      </c>
    </row>
    <row r="4" spans="1:3">
      <c r="A4" s="4" t="s">
        <v>414</v>
      </c>
      <c r="B4" s="5" t="n">
        <v>8249</v>
      </c>
      <c r="C4" s="5" t="n">
        <v>4957</v>
      </c>
    </row>
    <row r="5" spans="1:3">
      <c r="A5" s="4" t="s">
        <v>415</v>
      </c>
      <c r="C5" s="5" t="n">
        <v>1178</v>
      </c>
    </row>
    <row r="6" spans="1:3">
      <c r="A6" s="4" t="s">
        <v>416</v>
      </c>
      <c r="B6" s="5" t="n">
        <v>91190</v>
      </c>
      <c r="C6" s="5" t="n">
        <v>70404</v>
      </c>
    </row>
    <row r="7" spans="1:3">
      <c r="A7" s="4" t="s">
        <v>417</v>
      </c>
    </row>
    <row r="8" spans="1:3">
      <c r="A8" s="3" t="s">
        <v>412</v>
      </c>
    </row>
    <row r="9" spans="1:3">
      <c r="A9" s="4" t="s">
        <v>418</v>
      </c>
      <c r="B9" s="5" t="n">
        <v>15488</v>
      </c>
      <c r="C9" s="5" t="n">
        <v>19589</v>
      </c>
    </row>
    <row r="10" spans="1:3">
      <c r="A10" s="4" t="s">
        <v>419</v>
      </c>
      <c r="B10" s="5" t="n">
        <v>0</v>
      </c>
      <c r="C10" s="5" t="n">
        <v>0</v>
      </c>
    </row>
    <row r="11" spans="1:3">
      <c r="A11" s="4" t="s">
        <v>420</v>
      </c>
      <c r="B11" s="5" t="n">
        <v>-75</v>
      </c>
      <c r="C11" s="5" t="n">
        <v>-29</v>
      </c>
    </row>
    <row r="12" spans="1:3">
      <c r="A12" s="4" t="s">
        <v>413</v>
      </c>
      <c r="B12" s="5" t="n">
        <v>15413</v>
      </c>
      <c r="C12" s="5" t="n">
        <v>19560</v>
      </c>
    </row>
    <row r="13" spans="1:3">
      <c r="A13" s="4" t="s">
        <v>421</v>
      </c>
    </row>
    <row r="14" spans="1:3">
      <c r="A14" s="3" t="s">
        <v>412</v>
      </c>
    </row>
    <row r="15" spans="1:3">
      <c r="A15" s="4" t="s">
        <v>418</v>
      </c>
      <c r="B15" s="5" t="n">
        <v>21613</v>
      </c>
      <c r="C15" s="5" t="n">
        <v>22428</v>
      </c>
    </row>
    <row r="16" spans="1:3">
      <c r="A16" s="4" t="s">
        <v>419</v>
      </c>
      <c r="B16" s="5" t="n">
        <v>36</v>
      </c>
      <c r="C16" s="5" t="n">
        <v>0</v>
      </c>
    </row>
    <row r="17" spans="1:3">
      <c r="A17" s="4" t="s">
        <v>420</v>
      </c>
      <c r="B17" s="5" t="n">
        <v>0</v>
      </c>
      <c r="C17" s="5" t="n">
        <v>-42</v>
      </c>
    </row>
    <row r="18" spans="1:3">
      <c r="A18" s="4" t="s">
        <v>413</v>
      </c>
      <c r="B18" s="5" t="n">
        <v>21649</v>
      </c>
      <c r="C18" s="5" t="n">
        <v>22386</v>
      </c>
    </row>
    <row r="19" spans="1:3">
      <c r="A19" s="4" t="s">
        <v>422</v>
      </c>
    </row>
    <row r="20" spans="1:3">
      <c r="A20" s="3" t="s">
        <v>412</v>
      </c>
    </row>
    <row r="21" spans="1:3">
      <c r="A21" s="4" t="s">
        <v>418</v>
      </c>
      <c r="B21" s="5" t="n">
        <v>45879</v>
      </c>
      <c r="C21" s="5" t="n">
        <v>22323</v>
      </c>
    </row>
    <row r="22" spans="1:3">
      <c r="A22" s="4" t="s">
        <v>419</v>
      </c>
      <c r="B22" s="5" t="n">
        <v>0</v>
      </c>
      <c r="C22" s="5" t="n">
        <v>0</v>
      </c>
    </row>
    <row r="23" spans="1:3">
      <c r="A23" s="4" t="s">
        <v>420</v>
      </c>
      <c r="B23" s="5" t="n">
        <v>0</v>
      </c>
    </row>
    <row r="24" spans="1:3">
      <c r="A24" s="4" t="s">
        <v>413</v>
      </c>
      <c r="B24" s="5" t="n">
        <v>45879</v>
      </c>
      <c r="C24" s="5" t="n">
        <v>22323</v>
      </c>
    </row>
    <row r="25" spans="1:3">
      <c r="A25" s="4" t="s">
        <v>423</v>
      </c>
    </row>
    <row r="26" spans="1:3">
      <c r="A26" s="3" t="s">
        <v>412</v>
      </c>
    </row>
    <row r="27" spans="1:3">
      <c r="A27" s="4" t="s">
        <v>414</v>
      </c>
      <c r="B27" s="5" t="n">
        <v>4683</v>
      </c>
      <c r="C27" s="5" t="n">
        <v>3548</v>
      </c>
    </row>
    <row r="28" spans="1:3">
      <c r="A28" s="4" t="s">
        <v>424</v>
      </c>
    </row>
    <row r="29" spans="1:3">
      <c r="A29" s="3" t="s">
        <v>412</v>
      </c>
    </row>
    <row r="30" spans="1:3">
      <c r="A30" s="4" t="s">
        <v>414</v>
      </c>
      <c r="B30" s="5" t="n">
        <v>3566</v>
      </c>
      <c r="C30" s="5" t="n">
        <v>2587</v>
      </c>
    </row>
    <row r="31" spans="1:3">
      <c r="A31" s="4" t="s">
        <v>425</v>
      </c>
    </row>
    <row r="32" spans="1:3">
      <c r="A32" s="3" t="s">
        <v>412</v>
      </c>
    </row>
    <row r="33" spans="1:3">
      <c r="A33" s="4" t="s">
        <v>414</v>
      </c>
      <c r="B33" s="6" t="n">
        <v>3566</v>
      </c>
      <c r="C33" s="6" t="n">
        <v>1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6</v>
      </c>
      <c r="B1" s="2" t="s">
        <v>1</v>
      </c>
    </row>
    <row r="2" spans="1:3">
      <c r="B2" s="2" t="s">
        <v>2</v>
      </c>
      <c r="C2" s="2" t="s">
        <v>34</v>
      </c>
    </row>
    <row r="3" spans="1:3">
      <c r="A3" s="3" t="s">
        <v>184</v>
      </c>
    </row>
    <row r="4" spans="1:3">
      <c r="A4" s="4" t="s">
        <v>427</v>
      </c>
      <c r="B4" s="6" t="n">
        <v>-1500000</v>
      </c>
      <c r="C4" s="6" t="n">
        <v>1800000</v>
      </c>
    </row>
    <row r="5" spans="1:3">
      <c r="A5" s="4" t="s">
        <v>428</v>
      </c>
      <c r="B5" s="5" t="n">
        <v>600000</v>
      </c>
      <c r="C5" s="5" t="n">
        <v>600000</v>
      </c>
    </row>
    <row r="6" spans="1:3">
      <c r="A6" s="4" t="s">
        <v>429</v>
      </c>
      <c r="B6" s="5" t="n">
        <v>0</v>
      </c>
      <c r="C6" s="5" t="n">
        <v>0</v>
      </c>
    </row>
    <row r="7" spans="1:3">
      <c r="A7" s="4" t="s">
        <v>430</v>
      </c>
      <c r="B7" s="5" t="n">
        <v>401000</v>
      </c>
      <c r="C7" s="5" t="n">
        <v>1670000</v>
      </c>
    </row>
    <row r="8" spans="1:3">
      <c r="A8" s="4" t="s">
        <v>431</v>
      </c>
      <c r="B8" s="5" t="n">
        <v>-347000</v>
      </c>
      <c r="C8" s="5" t="n">
        <v>-1069000</v>
      </c>
    </row>
    <row r="9" spans="1:3">
      <c r="A9" s="4" t="s">
        <v>432</v>
      </c>
      <c r="B9" s="6" t="n">
        <v>54000</v>
      </c>
      <c r="C9" s="6" t="n">
        <v>60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3" t="s">
        <v>434</v>
      </c>
    </row>
    <row r="3" spans="1:3">
      <c r="A3" s="4" t="s">
        <v>414</v>
      </c>
      <c r="B3" s="6" t="n">
        <v>8249</v>
      </c>
      <c r="C3" s="6" t="n">
        <v>4957</v>
      </c>
    </row>
    <row r="4" spans="1:3">
      <c r="A4" s="4" t="s">
        <v>413</v>
      </c>
      <c r="B4" s="5" t="n">
        <v>82941</v>
      </c>
      <c r="C4" s="5" t="n">
        <v>64269</v>
      </c>
    </row>
    <row r="5" spans="1:3">
      <c r="A5" s="4" t="s">
        <v>416</v>
      </c>
      <c r="B5" s="5" t="n">
        <v>91190</v>
      </c>
      <c r="C5" s="5" t="n">
        <v>70404</v>
      </c>
    </row>
    <row r="6" spans="1:3">
      <c r="A6" s="4" t="s">
        <v>435</v>
      </c>
      <c r="B6" s="5" t="n">
        <v>0</v>
      </c>
      <c r="C6" s="5" t="n">
        <v>0</v>
      </c>
    </row>
    <row r="7" spans="1:3">
      <c r="A7" s="4" t="s">
        <v>436</v>
      </c>
      <c r="B7" s="5" t="n">
        <v>0</v>
      </c>
      <c r="C7" s="5" t="n">
        <v>0</v>
      </c>
    </row>
    <row r="8" spans="1:3">
      <c r="A8" s="4" t="s">
        <v>423</v>
      </c>
    </row>
    <row r="9" spans="1:3">
      <c r="A9" s="3" t="s">
        <v>434</v>
      </c>
    </row>
    <row r="10" spans="1:3">
      <c r="A10" s="4" t="s">
        <v>414</v>
      </c>
      <c r="B10" s="5" t="n">
        <v>4683</v>
      </c>
      <c r="C10" s="5" t="n">
        <v>3548</v>
      </c>
    </row>
    <row r="11" spans="1:3">
      <c r="A11" s="4" t="s">
        <v>417</v>
      </c>
    </row>
    <row r="12" spans="1:3">
      <c r="A12" s="3" t="s">
        <v>434</v>
      </c>
    </row>
    <row r="13" spans="1:3">
      <c r="A13" s="4" t="s">
        <v>413</v>
      </c>
      <c r="B13" s="5" t="n">
        <v>15413</v>
      </c>
      <c r="C13" s="5" t="n">
        <v>19560</v>
      </c>
    </row>
    <row r="14" spans="1:3">
      <c r="A14" s="4" t="s">
        <v>424</v>
      </c>
    </row>
    <row r="15" spans="1:3">
      <c r="A15" s="3" t="s">
        <v>434</v>
      </c>
    </row>
    <row r="16" spans="1:3">
      <c r="A16" s="4" t="s">
        <v>414</v>
      </c>
      <c r="B16" s="5" t="n">
        <v>3566</v>
      </c>
      <c r="C16" s="5" t="n">
        <v>2587</v>
      </c>
    </row>
    <row r="17" spans="1:3">
      <c r="A17" s="4" t="s">
        <v>421</v>
      </c>
    </row>
    <row r="18" spans="1:3">
      <c r="A18" s="3" t="s">
        <v>434</v>
      </c>
    </row>
    <row r="19" spans="1:3">
      <c r="A19" s="4" t="s">
        <v>413</v>
      </c>
      <c r="B19" s="5" t="n">
        <v>21649</v>
      </c>
      <c r="C19" s="5" t="n">
        <v>22386</v>
      </c>
    </row>
    <row r="20" spans="1:3">
      <c r="A20" s="4" t="s">
        <v>422</v>
      </c>
    </row>
    <row r="21" spans="1:3">
      <c r="A21" s="3" t="s">
        <v>434</v>
      </c>
    </row>
    <row r="22" spans="1:3">
      <c r="A22" s="4" t="s">
        <v>413</v>
      </c>
      <c r="B22" s="5" t="n">
        <v>45879</v>
      </c>
      <c r="C22" s="5" t="n">
        <v>22323</v>
      </c>
    </row>
    <row r="23" spans="1:3">
      <c r="A23" s="4" t="s">
        <v>437</v>
      </c>
    </row>
    <row r="24" spans="1:3">
      <c r="A24" s="3" t="s">
        <v>434</v>
      </c>
    </row>
    <row r="25" spans="1:3">
      <c r="A25" s="4" t="s">
        <v>416</v>
      </c>
      <c r="B25" s="5" t="n">
        <v>52163</v>
      </c>
      <c r="C25" s="5" t="n">
        <v>28458</v>
      </c>
    </row>
    <row r="26" spans="1:3">
      <c r="A26" s="4" t="s">
        <v>435</v>
      </c>
      <c r="B26" s="5" t="n">
        <v>0</v>
      </c>
      <c r="C26" s="5" t="n">
        <v>0</v>
      </c>
    </row>
    <row r="27" spans="1:3">
      <c r="A27" s="4" t="s">
        <v>436</v>
      </c>
      <c r="B27" s="5" t="n">
        <v>0</v>
      </c>
      <c r="C27" s="5" t="n">
        <v>0</v>
      </c>
    </row>
    <row r="28" spans="1:3">
      <c r="A28" s="4" t="s">
        <v>438</v>
      </c>
    </row>
    <row r="29" spans="1:3">
      <c r="A29" s="3" t="s">
        <v>434</v>
      </c>
    </row>
    <row r="30" spans="1:3">
      <c r="A30" s="4" t="s">
        <v>414</v>
      </c>
      <c r="B30" s="5" t="n">
        <v>4683</v>
      </c>
      <c r="C30" s="5" t="n">
        <v>3548</v>
      </c>
    </row>
    <row r="31" spans="1:3">
      <c r="A31" s="4" t="s">
        <v>439</v>
      </c>
    </row>
    <row r="32" spans="1:3">
      <c r="A32" s="3" t="s">
        <v>434</v>
      </c>
    </row>
    <row r="33" spans="1:3">
      <c r="A33" s="4" t="s">
        <v>413</v>
      </c>
      <c r="B33" s="5" t="n">
        <v>0</v>
      </c>
      <c r="C33" s="5" t="n">
        <v>0</v>
      </c>
    </row>
    <row r="34" spans="1:3">
      <c r="A34" s="4" t="s">
        <v>440</v>
      </c>
    </row>
    <row r="35" spans="1:3">
      <c r="A35" s="3" t="s">
        <v>434</v>
      </c>
    </row>
    <row r="36" spans="1:3">
      <c r="A36" s="4" t="s">
        <v>414</v>
      </c>
      <c r="B36" s="5" t="n">
        <v>3566</v>
      </c>
      <c r="C36" s="5" t="n">
        <v>2587</v>
      </c>
    </row>
    <row r="37" spans="1:3">
      <c r="A37" s="4" t="s">
        <v>441</v>
      </c>
    </row>
    <row r="38" spans="1:3">
      <c r="A38" s="3" t="s">
        <v>434</v>
      </c>
    </row>
    <row r="39" spans="1:3">
      <c r="A39" s="4" t="s">
        <v>413</v>
      </c>
      <c r="B39" s="5" t="n">
        <v>0</v>
      </c>
      <c r="C39" s="5" t="n">
        <v>0</v>
      </c>
    </row>
    <row r="40" spans="1:3">
      <c r="A40" s="4" t="s">
        <v>442</v>
      </c>
    </row>
    <row r="41" spans="1:3">
      <c r="A41" s="3" t="s">
        <v>434</v>
      </c>
    </row>
    <row r="42" spans="1:3">
      <c r="A42" s="4" t="s">
        <v>413</v>
      </c>
      <c r="B42" s="5" t="n">
        <v>43914</v>
      </c>
      <c r="C42" s="5" t="n">
        <v>22323</v>
      </c>
    </row>
    <row r="43" spans="1:3">
      <c r="A43" s="4" t="s">
        <v>443</v>
      </c>
    </row>
    <row r="44" spans="1:3">
      <c r="A44" s="3" t="s">
        <v>434</v>
      </c>
    </row>
    <row r="45" spans="1:3">
      <c r="A45" s="4" t="s">
        <v>416</v>
      </c>
      <c r="B45" s="5" t="n">
        <v>39027</v>
      </c>
      <c r="C45" s="5" t="n">
        <v>41946</v>
      </c>
    </row>
    <row r="46" spans="1:3">
      <c r="A46" s="4" t="s">
        <v>435</v>
      </c>
      <c r="B46" s="5" t="n">
        <v>0</v>
      </c>
      <c r="C46" s="5" t="n">
        <v>0</v>
      </c>
    </row>
    <row r="47" spans="1:3">
      <c r="A47" s="4" t="s">
        <v>436</v>
      </c>
      <c r="B47" s="5" t="n">
        <v>0</v>
      </c>
      <c r="C47" s="5" t="n">
        <v>0</v>
      </c>
    </row>
    <row r="48" spans="1:3">
      <c r="A48" s="4" t="s">
        <v>444</v>
      </c>
    </row>
    <row r="49" spans="1:3">
      <c r="A49" s="3" t="s">
        <v>434</v>
      </c>
    </row>
    <row r="50" spans="1:3">
      <c r="A50" s="4" t="s">
        <v>414</v>
      </c>
      <c r="B50" s="5" t="n">
        <v>0</v>
      </c>
      <c r="C50" s="5" t="n">
        <v>0</v>
      </c>
    </row>
    <row r="51" spans="1:3">
      <c r="A51" s="4" t="s">
        <v>445</v>
      </c>
    </row>
    <row r="52" spans="1:3">
      <c r="A52" s="3" t="s">
        <v>434</v>
      </c>
    </row>
    <row r="53" spans="1:3">
      <c r="A53" s="4" t="s">
        <v>413</v>
      </c>
      <c r="B53" s="5" t="n">
        <v>15413</v>
      </c>
      <c r="C53" s="5" t="n">
        <v>19560</v>
      </c>
    </row>
    <row r="54" spans="1:3">
      <c r="A54" s="4" t="s">
        <v>446</v>
      </c>
    </row>
    <row r="55" spans="1:3">
      <c r="A55" s="3" t="s">
        <v>434</v>
      </c>
    </row>
    <row r="56" spans="1:3">
      <c r="A56" s="4" t="s">
        <v>414</v>
      </c>
      <c r="B56" s="5" t="n">
        <v>0</v>
      </c>
      <c r="C56" s="5" t="n">
        <v>0</v>
      </c>
    </row>
    <row r="57" spans="1:3">
      <c r="A57" s="4" t="s">
        <v>447</v>
      </c>
    </row>
    <row r="58" spans="1:3">
      <c r="A58" s="3" t="s">
        <v>434</v>
      </c>
    </row>
    <row r="59" spans="1:3">
      <c r="A59" s="4" t="s">
        <v>413</v>
      </c>
      <c r="B59" s="5" t="n">
        <v>21649</v>
      </c>
      <c r="C59" s="5" t="n">
        <v>22386</v>
      </c>
    </row>
    <row r="60" spans="1:3">
      <c r="A60" s="4" t="s">
        <v>448</v>
      </c>
    </row>
    <row r="61" spans="1:3">
      <c r="A61" s="3" t="s">
        <v>434</v>
      </c>
    </row>
    <row r="62" spans="1:3">
      <c r="A62" s="4" t="s">
        <v>413</v>
      </c>
      <c r="B62" s="5" t="n">
        <v>1965</v>
      </c>
      <c r="C62" s="5" t="n">
        <v>0</v>
      </c>
    </row>
    <row r="63" spans="1:3">
      <c r="A63" s="4" t="s">
        <v>449</v>
      </c>
    </row>
    <row r="64" spans="1:3">
      <c r="A64" s="3" t="s">
        <v>434</v>
      </c>
    </row>
    <row r="65" spans="1:3">
      <c r="A65" s="4" t="s">
        <v>416</v>
      </c>
      <c r="B65" s="5" t="n">
        <v>0</v>
      </c>
      <c r="C65" s="5" t="n">
        <v>0</v>
      </c>
    </row>
    <row r="66" spans="1:3">
      <c r="A66" s="4" t="s">
        <v>435</v>
      </c>
      <c r="B66" s="5" t="n">
        <v>0</v>
      </c>
      <c r="C66" s="5" t="n">
        <v>0</v>
      </c>
    </row>
    <row r="67" spans="1:3">
      <c r="A67" s="4" t="s">
        <v>436</v>
      </c>
      <c r="B67" s="5" t="n">
        <v>0</v>
      </c>
      <c r="C67" s="5" t="n">
        <v>0</v>
      </c>
    </row>
    <row r="68" spans="1:3">
      <c r="A68" s="4" t="s">
        <v>450</v>
      </c>
    </row>
    <row r="69" spans="1:3">
      <c r="A69" s="3" t="s">
        <v>434</v>
      </c>
    </row>
    <row r="70" spans="1:3">
      <c r="A70" s="4" t="s">
        <v>414</v>
      </c>
      <c r="B70" s="5" t="n">
        <v>0</v>
      </c>
      <c r="C70" s="5" t="n">
        <v>0</v>
      </c>
    </row>
    <row r="71" spans="1:3">
      <c r="A71" s="4" t="s">
        <v>451</v>
      </c>
    </row>
    <row r="72" spans="1:3">
      <c r="A72" s="3" t="s">
        <v>434</v>
      </c>
    </row>
    <row r="73" spans="1:3">
      <c r="A73" s="4" t="s">
        <v>413</v>
      </c>
      <c r="B73" s="5" t="n">
        <v>0</v>
      </c>
      <c r="C73" s="5" t="n">
        <v>0</v>
      </c>
    </row>
    <row r="74" spans="1:3">
      <c r="A74" s="4" t="s">
        <v>452</v>
      </c>
    </row>
    <row r="75" spans="1:3">
      <c r="A75" s="3" t="s">
        <v>434</v>
      </c>
    </row>
    <row r="76" spans="1:3">
      <c r="A76" s="4" t="s">
        <v>414</v>
      </c>
      <c r="B76" s="5" t="n">
        <v>0</v>
      </c>
      <c r="C76" s="5" t="n">
        <v>0</v>
      </c>
    </row>
    <row r="77" spans="1:3">
      <c r="A77" s="4" t="s">
        <v>453</v>
      </c>
    </row>
    <row r="78" spans="1:3">
      <c r="A78" s="3" t="s">
        <v>434</v>
      </c>
    </row>
    <row r="79" spans="1:3">
      <c r="A79" s="4" t="s">
        <v>413</v>
      </c>
      <c r="B79" s="5" t="n">
        <v>0</v>
      </c>
      <c r="C79" s="5" t="n">
        <v>0</v>
      </c>
    </row>
    <row r="80" spans="1:3">
      <c r="A80" s="4" t="s">
        <v>454</v>
      </c>
    </row>
    <row r="81" spans="1:3">
      <c r="A81" s="3" t="s">
        <v>434</v>
      </c>
    </row>
    <row r="82" spans="1:3">
      <c r="A82" s="4" t="s">
        <v>413</v>
      </c>
      <c r="B82" s="5" t="n">
        <v>0</v>
      </c>
      <c r="C82" s="6" t="n">
        <v>0</v>
      </c>
    </row>
    <row r="83" spans="1:3">
      <c r="A83" s="4" t="s">
        <v>455</v>
      </c>
    </row>
    <row r="84" spans="1:3">
      <c r="A84" s="3" t="s">
        <v>434</v>
      </c>
    </row>
    <row r="85" spans="1:3">
      <c r="A85" s="4" t="s">
        <v>435</v>
      </c>
      <c r="B85" s="6" t="n">
        <v>3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6</v>
      </c>
      <c r="B1" s="2" t="s">
        <v>2</v>
      </c>
      <c r="C1" s="2" t="s">
        <v>34</v>
      </c>
    </row>
    <row r="2" spans="1:3">
      <c r="A2" s="3" t="s">
        <v>457</v>
      </c>
    </row>
    <row r="3" spans="1:3">
      <c r="A3" s="4" t="s">
        <v>458</v>
      </c>
      <c r="B3" s="6" t="n">
        <v>16976</v>
      </c>
      <c r="C3" s="6" t="n">
        <v>16783</v>
      </c>
    </row>
    <row r="4" spans="1:3">
      <c r="A4" s="4" t="s">
        <v>459</v>
      </c>
      <c r="B4" s="5" t="n">
        <v>-11327</v>
      </c>
      <c r="C4" s="5" t="n">
        <v>-11376</v>
      </c>
    </row>
    <row r="5" spans="1:3">
      <c r="A5" s="4" t="s">
        <v>41</v>
      </c>
      <c r="B5" s="5" t="n">
        <v>5649</v>
      </c>
      <c r="C5" s="5" t="n">
        <v>5407</v>
      </c>
    </row>
    <row r="6" spans="1:3">
      <c r="A6" s="4" t="s">
        <v>325</v>
      </c>
    </row>
    <row r="7" spans="1:3">
      <c r="A7" s="3" t="s">
        <v>457</v>
      </c>
    </row>
    <row r="8" spans="1:3">
      <c r="A8" s="4" t="s">
        <v>458</v>
      </c>
      <c r="B8" s="5" t="n">
        <v>2506</v>
      </c>
      <c r="C8" s="5" t="n">
        <v>2519</v>
      </c>
    </row>
    <row r="9" spans="1:3">
      <c r="A9" s="4" t="s">
        <v>323</v>
      </c>
    </row>
    <row r="10" spans="1:3">
      <c r="A10" s="3" t="s">
        <v>457</v>
      </c>
    </row>
    <row r="11" spans="1:3">
      <c r="A11" s="4" t="s">
        <v>458</v>
      </c>
      <c r="B11" s="5" t="n">
        <v>4146</v>
      </c>
      <c r="C11" s="5" t="n">
        <v>4841</v>
      </c>
    </row>
    <row r="12" spans="1:3">
      <c r="A12" s="4" t="s">
        <v>321</v>
      </c>
    </row>
    <row r="13" spans="1:3">
      <c r="A13" s="3" t="s">
        <v>457</v>
      </c>
    </row>
    <row r="14" spans="1:3">
      <c r="A14" s="4" t="s">
        <v>458</v>
      </c>
      <c r="B14" s="5" t="n">
        <v>4855</v>
      </c>
      <c r="C14" s="5" t="n">
        <v>3816</v>
      </c>
    </row>
    <row r="15" spans="1:3">
      <c r="A15" s="4" t="s">
        <v>460</v>
      </c>
    </row>
    <row r="16" spans="1:3">
      <c r="A16" s="3" t="s">
        <v>457</v>
      </c>
    </row>
    <row r="17" spans="1:3">
      <c r="A17" s="4" t="s">
        <v>458</v>
      </c>
      <c r="B17" s="6" t="n">
        <v>5469</v>
      </c>
      <c r="C17" s="6" t="n">
        <v>5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4</v>
      </c>
    </row>
    <row r="3" spans="1:3">
      <c r="A3" s="3" t="s">
        <v>101</v>
      </c>
    </row>
    <row r="4" spans="1:3">
      <c r="A4" s="4" t="s">
        <v>86</v>
      </c>
      <c r="B4" s="6" t="n">
        <v>22985</v>
      </c>
      <c r="C4" s="6" t="n">
        <v>48525</v>
      </c>
    </row>
    <row r="5" spans="1:3">
      <c r="A5" s="4" t="s">
        <v>102</v>
      </c>
      <c r="B5" s="5" t="n">
        <v>51</v>
      </c>
      <c r="C5" s="5" t="n">
        <v>-73</v>
      </c>
    </row>
    <row r="6" spans="1:3">
      <c r="A6" s="4" t="s">
        <v>103</v>
      </c>
      <c r="B6" s="5" t="n">
        <v>42</v>
      </c>
      <c r="C6" s="5" t="n">
        <v>0</v>
      </c>
    </row>
    <row r="7" spans="1:3">
      <c r="A7" s="4" t="s">
        <v>104</v>
      </c>
      <c r="B7" s="5" t="n">
        <v>23078</v>
      </c>
      <c r="C7" s="5" t="n">
        <v>48452</v>
      </c>
    </row>
    <row r="8" spans="1:3">
      <c r="A8" s="4" t="s">
        <v>105</v>
      </c>
      <c r="B8" s="5" t="n">
        <v>19872</v>
      </c>
      <c r="C8" s="5" t="n">
        <v>44865</v>
      </c>
    </row>
    <row r="9" spans="1:3">
      <c r="A9" s="4" t="s">
        <v>106</v>
      </c>
      <c r="B9" s="6" t="n">
        <v>3206</v>
      </c>
      <c r="C9" s="6" t="n">
        <v>3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1</v>
      </c>
      <c r="B1" s="2" t="s">
        <v>1</v>
      </c>
    </row>
    <row r="2" spans="1:3">
      <c r="B2" s="2" t="s">
        <v>2</v>
      </c>
      <c r="C2" s="2" t="s">
        <v>34</v>
      </c>
    </row>
    <row r="3" spans="1:3">
      <c r="A3" s="3" t="s">
        <v>190</v>
      </c>
    </row>
    <row r="4" spans="1:3">
      <c r="A4" s="4" t="s">
        <v>462</v>
      </c>
      <c r="B4" s="8" t="n">
        <v>1.7</v>
      </c>
      <c r="C4" s="8"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3</v>
      </c>
      <c r="B1" s="2" t="s">
        <v>1</v>
      </c>
    </row>
    <row r="2" spans="1:3">
      <c r="B2" s="2" t="s">
        <v>2</v>
      </c>
      <c r="C2" s="2" t="s">
        <v>34</v>
      </c>
    </row>
    <row r="3" spans="1:3">
      <c r="A3" s="3" t="s">
        <v>193</v>
      </c>
    </row>
    <row r="4" spans="1:3">
      <c r="A4" s="4" t="s">
        <v>43</v>
      </c>
      <c r="B4" s="6" t="n">
        <v>4829000</v>
      </c>
      <c r="C4" s="6" t="n">
        <v>4829000</v>
      </c>
    </row>
    <row r="5" spans="1:3">
      <c r="A5" s="4" t="s">
        <v>464</v>
      </c>
      <c r="B5" s="6" t="n">
        <v>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5</v>
      </c>
      <c r="B1" s="2" t="s">
        <v>466</v>
      </c>
      <c r="D1" s="2" t="s">
        <v>1</v>
      </c>
    </row>
    <row r="2" spans="1:5">
      <c r="B2" s="2" t="s">
        <v>467</v>
      </c>
      <c r="C2" s="2" t="s">
        <v>34</v>
      </c>
      <c r="D2" s="2" t="s">
        <v>2</v>
      </c>
      <c r="E2" s="2" t="s">
        <v>34</v>
      </c>
    </row>
    <row r="3" spans="1:5">
      <c r="A3" s="3" t="s">
        <v>468</v>
      </c>
    </row>
    <row r="4" spans="1:5">
      <c r="A4" s="4" t="s">
        <v>108</v>
      </c>
      <c r="C4" s="6" t="n">
        <v>195</v>
      </c>
      <c r="D4" s="6" t="n">
        <v>150</v>
      </c>
      <c r="E4" s="6" t="n">
        <v>195</v>
      </c>
    </row>
    <row r="5" spans="1:5">
      <c r="A5" s="4" t="s">
        <v>469</v>
      </c>
      <c r="C5" s="5" t="n">
        <v>2773</v>
      </c>
      <c r="D5" s="5" t="n">
        <v>2728</v>
      </c>
      <c r="E5" s="5" t="n">
        <v>2773</v>
      </c>
    </row>
    <row r="6" spans="1:5">
      <c r="A6" s="4" t="s">
        <v>149</v>
      </c>
      <c r="D6" s="5" t="n">
        <v>2626</v>
      </c>
      <c r="E6" s="5" t="n">
        <v>1043</v>
      </c>
    </row>
    <row r="7" spans="1:5">
      <c r="A7" s="4" t="s">
        <v>140</v>
      </c>
      <c r="D7" s="5" t="n">
        <v>2626</v>
      </c>
      <c r="E7" s="5" t="n">
        <v>1043</v>
      </c>
    </row>
    <row r="8" spans="1:5">
      <c r="A8" s="4" t="s">
        <v>470</v>
      </c>
    </row>
    <row r="9" spans="1:5">
      <c r="A9" s="3" t="s">
        <v>468</v>
      </c>
    </row>
    <row r="10" spans="1:5">
      <c r="A10" s="4" t="s">
        <v>471</v>
      </c>
      <c r="C10" s="5" t="n">
        <v>897</v>
      </c>
      <c r="D10" s="5" t="n">
        <v>897</v>
      </c>
      <c r="E10" s="5" t="n">
        <v>897</v>
      </c>
    </row>
    <row r="11" spans="1:5">
      <c r="A11" s="4" t="s">
        <v>472</v>
      </c>
      <c r="C11" s="5" t="n">
        <v>-897</v>
      </c>
      <c r="D11" s="5" t="n">
        <v>-897</v>
      </c>
      <c r="E11" s="5" t="n">
        <v>-897</v>
      </c>
    </row>
    <row r="12" spans="1:5">
      <c r="A12" s="4" t="s">
        <v>473</v>
      </c>
    </row>
    <row r="13" spans="1:5">
      <c r="A13" s="3" t="s">
        <v>468</v>
      </c>
    </row>
    <row r="14" spans="1:5">
      <c r="A14" s="4" t="s">
        <v>471</v>
      </c>
      <c r="C14" s="5" t="n">
        <v>340</v>
      </c>
      <c r="D14" s="5" t="n">
        <v>340</v>
      </c>
      <c r="E14" s="5" t="n">
        <v>340</v>
      </c>
    </row>
    <row r="15" spans="1:5">
      <c r="A15" s="4" t="s">
        <v>472</v>
      </c>
      <c r="C15" s="5" t="n">
        <v>-145</v>
      </c>
      <c r="D15" s="5" t="n">
        <v>-190</v>
      </c>
      <c r="E15" s="5" t="n">
        <v>-145</v>
      </c>
    </row>
    <row r="16" spans="1:5">
      <c r="A16" s="4" t="s">
        <v>474</v>
      </c>
    </row>
    <row r="17" spans="1:5">
      <c r="A17" s="3" t="s">
        <v>468</v>
      </c>
    </row>
    <row r="18" spans="1:5">
      <c r="A18" s="4" t="s">
        <v>475</v>
      </c>
      <c r="C18" s="5" t="n">
        <v>2578</v>
      </c>
      <c r="D18" s="5" t="n">
        <v>2578</v>
      </c>
      <c r="E18" s="5" t="n">
        <v>2578</v>
      </c>
    </row>
    <row r="19" spans="1:5">
      <c r="A19" s="4" t="s">
        <v>476</v>
      </c>
    </row>
    <row r="20" spans="1:5">
      <c r="A20" s="3" t="s">
        <v>468</v>
      </c>
    </row>
    <row r="21" spans="1:5">
      <c r="A21" s="4" t="s">
        <v>149</v>
      </c>
      <c r="B21" s="6" t="n">
        <v>2100</v>
      </c>
      <c r="C21" s="6" t="n">
        <v>1000</v>
      </c>
    </row>
    <row r="22" spans="1:5">
      <c r="A22" s="4" t="s">
        <v>140</v>
      </c>
      <c r="D22" s="6" t="n">
        <v>2100</v>
      </c>
      <c r="E22" s="6" t="n">
        <v>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7</v>
      </c>
      <c r="B1" s="2" t="s">
        <v>1</v>
      </c>
    </row>
    <row r="2" spans="1:3">
      <c r="B2" s="2" t="s">
        <v>2</v>
      </c>
      <c r="C2" s="2" t="s">
        <v>34</v>
      </c>
    </row>
    <row r="3" spans="1:3">
      <c r="A3" s="3" t="s">
        <v>193</v>
      </c>
    </row>
    <row r="4" spans="1:3">
      <c r="A4" s="4" t="s">
        <v>478</v>
      </c>
      <c r="B4" s="6" t="n">
        <v>100</v>
      </c>
    </row>
    <row r="5" spans="1:3">
      <c r="A5" s="4" t="s">
        <v>479</v>
      </c>
      <c r="B5" s="4" t="s">
        <v>480</v>
      </c>
    </row>
    <row r="6" spans="1:3">
      <c r="A6" s="4" t="s">
        <v>481</v>
      </c>
      <c r="B6" s="6" t="n">
        <v>45</v>
      </c>
    </row>
    <row r="7" spans="1:3">
      <c r="A7" s="4" t="s">
        <v>482</v>
      </c>
      <c r="B7" s="5" t="n">
        <v>45</v>
      </c>
    </row>
    <row r="8" spans="1:3">
      <c r="A8" s="4" t="s">
        <v>483</v>
      </c>
      <c r="B8" s="5" t="n">
        <v>45</v>
      </c>
    </row>
    <row r="9" spans="1:3">
      <c r="A9" s="4" t="s">
        <v>484</v>
      </c>
      <c r="B9" s="5" t="n">
        <v>15</v>
      </c>
    </row>
    <row r="10" spans="1:3">
      <c r="A10" s="4" t="s">
        <v>485</v>
      </c>
      <c r="B10" s="5" t="n">
        <v>0</v>
      </c>
    </row>
    <row r="11" spans="1:3">
      <c r="A11" s="4" t="s">
        <v>486</v>
      </c>
      <c r="B11" s="5" t="n">
        <v>0</v>
      </c>
    </row>
    <row r="12" spans="1:3">
      <c r="A12" s="4" t="s">
        <v>108</v>
      </c>
      <c r="B12" s="6" t="n">
        <v>150</v>
      </c>
      <c r="C12" s="6" t="n">
        <v>1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4</v>
      </c>
    </row>
    <row r="3" spans="1:3">
      <c r="A3" s="3" t="s">
        <v>196</v>
      </c>
    </row>
    <row r="4" spans="1:3">
      <c r="A4" s="4" t="s">
        <v>488</v>
      </c>
      <c r="B4" s="6" t="n">
        <v>16121</v>
      </c>
      <c r="C4" s="6" t="n">
        <v>19153</v>
      </c>
    </row>
    <row r="5" spans="1:3">
      <c r="A5" s="4" t="s">
        <v>489</v>
      </c>
      <c r="B5" s="5" t="n">
        <v>4087</v>
      </c>
      <c r="C5" s="5" t="n">
        <v>3877</v>
      </c>
    </row>
    <row r="6" spans="1:3">
      <c r="A6" s="4" t="s">
        <v>490</v>
      </c>
      <c r="B6" s="5" t="n">
        <v>1451</v>
      </c>
      <c r="C6" s="5" t="n">
        <v>2445</v>
      </c>
    </row>
    <row r="7" spans="1:3">
      <c r="A7" s="4" t="s">
        <v>491</v>
      </c>
      <c r="B7" s="5" t="n">
        <v>306</v>
      </c>
      <c r="C7" s="5" t="n">
        <v>1203</v>
      </c>
    </row>
    <row r="8" spans="1:3">
      <c r="A8" s="4" t="s">
        <v>492</v>
      </c>
      <c r="B8" s="5" t="n">
        <v>674</v>
      </c>
      <c r="C8" s="5" t="n">
        <v>2549</v>
      </c>
    </row>
    <row r="9" spans="1:3">
      <c r="A9" s="4" t="s">
        <v>493</v>
      </c>
      <c r="B9" s="5" t="n">
        <v>2487</v>
      </c>
      <c r="C9" s="5" t="n">
        <v>3120</v>
      </c>
    </row>
    <row r="10" spans="1:3">
      <c r="A10" s="4" t="s">
        <v>48</v>
      </c>
      <c r="B10" s="5" t="n">
        <v>25126</v>
      </c>
      <c r="C10" s="6" t="n">
        <v>32347</v>
      </c>
    </row>
    <row r="11" spans="1:3">
      <c r="A11" s="3" t="s">
        <v>494</v>
      </c>
    </row>
    <row r="12" spans="1:3">
      <c r="A12" s="4" t="s">
        <v>495</v>
      </c>
      <c r="B12" s="5" t="n">
        <v>659</v>
      </c>
    </row>
    <row r="13" spans="1:3">
      <c r="A13" s="4" t="s">
        <v>496</v>
      </c>
      <c r="B13" s="5" t="n">
        <v>3694</v>
      </c>
    </row>
    <row r="14" spans="1:3">
      <c r="A14" s="4" t="s">
        <v>497</v>
      </c>
      <c r="B14" s="5" t="n">
        <v>-2711</v>
      </c>
    </row>
    <row r="15" spans="1:3">
      <c r="A15" s="4" t="s">
        <v>498</v>
      </c>
      <c r="B15" s="5" t="n">
        <v>1642</v>
      </c>
    </row>
    <row r="16" spans="1:3">
      <c r="A16" s="4" t="s">
        <v>499</v>
      </c>
    </row>
    <row r="17" spans="1:3">
      <c r="A17" s="3" t="s">
        <v>500</v>
      </c>
    </row>
    <row r="18" spans="1:3">
      <c r="A18" s="4" t="s">
        <v>501</v>
      </c>
      <c r="B18" s="5" t="n">
        <v>2600</v>
      </c>
    </row>
    <row r="19" spans="1:3">
      <c r="A19" s="4" t="s">
        <v>502</v>
      </c>
      <c r="B19" s="5" t="n">
        <v>2200</v>
      </c>
    </row>
    <row r="20" spans="1:3">
      <c r="A20" s="4" t="s">
        <v>503</v>
      </c>
    </row>
    <row r="21" spans="1:3">
      <c r="A21" s="3" t="s">
        <v>500</v>
      </c>
    </row>
    <row r="22" spans="1:3">
      <c r="A22" s="4" t="s">
        <v>502</v>
      </c>
      <c r="B22" s="6" t="n">
        <v>1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4</v>
      </c>
      <c r="B1" s="2" t="s">
        <v>1</v>
      </c>
    </row>
    <row r="2" spans="1:3">
      <c r="B2" s="2" t="s">
        <v>2</v>
      </c>
      <c r="C2" s="2" t="s">
        <v>34</v>
      </c>
    </row>
    <row r="3" spans="1:3">
      <c r="A3" s="3" t="s">
        <v>505</v>
      </c>
    </row>
    <row r="4" spans="1:3">
      <c r="A4" s="4" t="s">
        <v>506</v>
      </c>
      <c r="B4" s="6" t="n">
        <v>3700</v>
      </c>
      <c r="C4" s="6" t="n">
        <v>4200</v>
      </c>
    </row>
    <row r="5" spans="1:3">
      <c r="A5" s="3" t="s">
        <v>507</v>
      </c>
    </row>
    <row r="6" spans="1:3">
      <c r="A6" s="4" t="s">
        <v>481</v>
      </c>
      <c r="B6" s="5" t="n">
        <v>3748</v>
      </c>
    </row>
    <row r="7" spans="1:3">
      <c r="A7" s="4" t="s">
        <v>482</v>
      </c>
      <c r="B7" s="5" t="n">
        <v>3780</v>
      </c>
    </row>
    <row r="8" spans="1:3">
      <c r="A8" s="4" t="s">
        <v>483</v>
      </c>
      <c r="B8" s="5" t="n">
        <v>3712</v>
      </c>
    </row>
    <row r="9" spans="1:3">
      <c r="A9" s="4" t="s">
        <v>484</v>
      </c>
      <c r="B9" s="5" t="n">
        <v>3668</v>
      </c>
    </row>
    <row r="10" spans="1:3">
      <c r="A10" s="4" t="s">
        <v>485</v>
      </c>
      <c r="B10" s="5" t="n">
        <v>3369</v>
      </c>
    </row>
    <row r="11" spans="1:3">
      <c r="A11" s="4" t="s">
        <v>486</v>
      </c>
      <c r="B11" s="5" t="n">
        <v>13397</v>
      </c>
    </row>
    <row r="12" spans="1:3">
      <c r="A12" s="4" t="s">
        <v>508</v>
      </c>
      <c r="B12" s="5" t="n">
        <v>31674</v>
      </c>
    </row>
    <row r="13" spans="1:3">
      <c r="A13" s="4" t="s">
        <v>509</v>
      </c>
      <c r="B13" s="5" t="n">
        <v>500</v>
      </c>
    </row>
    <row r="14" spans="1:3">
      <c r="A14" s="4" t="s">
        <v>510</v>
      </c>
      <c r="B14" s="5" t="n">
        <v>31674</v>
      </c>
    </row>
    <row r="15" spans="1:3">
      <c r="A15" s="4" t="s">
        <v>511</v>
      </c>
      <c r="B15" s="5" t="n">
        <v>200</v>
      </c>
      <c r="C15" s="6" t="n">
        <v>300</v>
      </c>
    </row>
    <row r="16" spans="1:3">
      <c r="A16" s="4" t="s">
        <v>512</v>
      </c>
    </row>
    <row r="17" spans="1:3">
      <c r="A17" s="3" t="s">
        <v>507</v>
      </c>
    </row>
    <row r="18" spans="1:3">
      <c r="A18" s="4" t="s">
        <v>508</v>
      </c>
      <c r="B18" s="5" t="n">
        <v>26100</v>
      </c>
    </row>
    <row r="19" spans="1:3">
      <c r="A19" s="4" t="s">
        <v>510</v>
      </c>
      <c r="B19" s="5" t="n">
        <v>26100</v>
      </c>
    </row>
    <row r="20" spans="1:3">
      <c r="A20" s="4" t="s">
        <v>513</v>
      </c>
      <c r="B20" s="6" t="n">
        <v>2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v>
      </c>
      <c r="D1" s="2" t="s">
        <v>34</v>
      </c>
    </row>
    <row r="2" spans="1:4">
      <c r="A2" s="3" t="s">
        <v>516</v>
      </c>
    </row>
    <row r="3" spans="1:4">
      <c r="A3" s="4" t="s">
        <v>517</v>
      </c>
      <c r="C3" s="5" t="n">
        <v>100000</v>
      </c>
    </row>
    <row r="4" spans="1:4">
      <c r="A4" s="4" t="s">
        <v>518</v>
      </c>
      <c r="C4" s="7" t="n">
        <v>0.01</v>
      </c>
    </row>
    <row r="5" spans="1:4">
      <c r="A5" s="4" t="s">
        <v>133</v>
      </c>
    </row>
    <row r="6" spans="1:4">
      <c r="A6" s="3" t="s">
        <v>516</v>
      </c>
    </row>
    <row r="7" spans="1:4">
      <c r="A7" s="4" t="s">
        <v>519</v>
      </c>
      <c r="C7" s="5" t="n">
        <v>300000000</v>
      </c>
      <c r="D7" s="5" t="n">
        <v>300000000</v>
      </c>
    </row>
    <row r="8" spans="1:4">
      <c r="A8" s="4" t="s">
        <v>520</v>
      </c>
      <c r="C8" s="7" t="n">
        <v>0.01</v>
      </c>
      <c r="D8" s="7" t="n">
        <v>0.01</v>
      </c>
    </row>
    <row r="9" spans="1:4">
      <c r="A9" s="4" t="s">
        <v>521</v>
      </c>
    </row>
    <row r="10" spans="1:4">
      <c r="A10" s="3" t="s">
        <v>516</v>
      </c>
    </row>
    <row r="11" spans="1:4">
      <c r="A11" s="4" t="s">
        <v>519</v>
      </c>
      <c r="C11" s="5" t="n">
        <v>2000</v>
      </c>
    </row>
    <row r="12" spans="1:4">
      <c r="A12" s="4" t="s">
        <v>520</v>
      </c>
      <c r="C12" s="7" t="n">
        <v>0.01</v>
      </c>
    </row>
    <row r="13" spans="1:4">
      <c r="A13" s="4" t="s">
        <v>522</v>
      </c>
    </row>
    <row r="14" spans="1:4">
      <c r="A14" s="3" t="s">
        <v>516</v>
      </c>
    </row>
    <row r="15" spans="1:4">
      <c r="A15" s="4" t="s">
        <v>523</v>
      </c>
      <c r="C15" s="5" t="n">
        <v>62200000</v>
      </c>
    </row>
    <row r="16" spans="1:4">
      <c r="A16" s="4" t="s">
        <v>372</v>
      </c>
    </row>
    <row r="17" spans="1:4">
      <c r="A17" s="3" t="s">
        <v>516</v>
      </c>
    </row>
    <row r="18" spans="1:4">
      <c r="A18" s="4" t="s">
        <v>375</v>
      </c>
      <c r="C18" s="5" t="n">
        <v>581344</v>
      </c>
      <c r="D18" s="5" t="n">
        <v>1853506</v>
      </c>
    </row>
    <row r="19" spans="1:4">
      <c r="A19" s="4" t="s">
        <v>524</v>
      </c>
    </row>
    <row r="20" spans="1:4">
      <c r="A20" s="3" t="s">
        <v>516</v>
      </c>
    </row>
    <row r="21" spans="1:4">
      <c r="A21" s="4" t="s">
        <v>523</v>
      </c>
      <c r="C21" s="5" t="n">
        <v>60000000</v>
      </c>
    </row>
    <row r="22" spans="1:4">
      <c r="A22" s="4" t="s">
        <v>379</v>
      </c>
    </row>
    <row r="23" spans="1:4">
      <c r="A23" s="3" t="s">
        <v>516</v>
      </c>
    </row>
    <row r="24" spans="1:4">
      <c r="A24" s="4" t="s">
        <v>380</v>
      </c>
      <c r="C24" s="5" t="n">
        <v>63349721</v>
      </c>
      <c r="D24" s="5" t="n">
        <v>63931065</v>
      </c>
    </row>
    <row r="25" spans="1:4">
      <c r="A25" s="4" t="s">
        <v>525</v>
      </c>
    </row>
    <row r="26" spans="1:4">
      <c r="A26" s="3" t="s">
        <v>516</v>
      </c>
    </row>
    <row r="27" spans="1:4">
      <c r="A27" s="4" t="s">
        <v>523</v>
      </c>
      <c r="C27" s="5" t="n">
        <v>63300000</v>
      </c>
    </row>
    <row r="28" spans="1:4">
      <c r="A28" s="4" t="s">
        <v>526</v>
      </c>
    </row>
    <row r="29" spans="1:4">
      <c r="A29" s="3" t="s">
        <v>516</v>
      </c>
    </row>
    <row r="30" spans="1:4">
      <c r="A30" s="4" t="s">
        <v>122</v>
      </c>
      <c r="B30" s="5" t="n">
        <v>1000</v>
      </c>
      <c r="D30" s="5"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4</v>
      </c>
    </row>
    <row r="3" spans="1:3">
      <c r="A3" s="3" t="s">
        <v>528</v>
      </c>
    </row>
    <row r="4" spans="1:3">
      <c r="A4" s="4" t="s">
        <v>86</v>
      </c>
      <c r="B4" s="6" t="n">
        <v>22985</v>
      </c>
      <c r="C4" s="6" t="n">
        <v>48525</v>
      </c>
    </row>
    <row r="5" spans="1:3">
      <c r="A5" s="4" t="s">
        <v>87</v>
      </c>
      <c r="B5" s="5" t="n">
        <v>19788</v>
      </c>
      <c r="C5" s="5" t="n">
        <v>44938</v>
      </c>
    </row>
    <row r="6" spans="1:3">
      <c r="A6" s="4" t="s">
        <v>88</v>
      </c>
      <c r="B6" s="5" t="n">
        <v>3197</v>
      </c>
      <c r="C6" s="5" t="n">
        <v>3587</v>
      </c>
    </row>
    <row r="7" spans="1:3">
      <c r="A7" s="4" t="s">
        <v>529</v>
      </c>
      <c r="B7" s="5" t="n">
        <v>67</v>
      </c>
      <c r="C7" s="5" t="n">
        <v>70</v>
      </c>
    </row>
    <row r="8" spans="1:3">
      <c r="A8" s="4" t="s">
        <v>530</v>
      </c>
      <c r="B8" s="6" t="n">
        <v>3130</v>
      </c>
      <c r="C8" s="6" t="n">
        <v>3517</v>
      </c>
    </row>
    <row r="9" spans="1:3">
      <c r="A9" s="4" t="s">
        <v>531</v>
      </c>
      <c r="B9" s="5" t="n">
        <v>14623198</v>
      </c>
      <c r="C9" s="5" t="n">
        <v>14164037</v>
      </c>
    </row>
    <row r="10" spans="1:3">
      <c r="A10" s="4" t="s">
        <v>532</v>
      </c>
      <c r="B10" s="5" t="n">
        <v>6972</v>
      </c>
      <c r="C10" s="5" t="n">
        <v>72988</v>
      </c>
    </row>
    <row r="11" spans="1:3">
      <c r="A11" s="4" t="s">
        <v>533</v>
      </c>
      <c r="B11" s="5" t="n">
        <v>14630170</v>
      </c>
      <c r="C11" s="5" t="n">
        <v>14237025</v>
      </c>
    </row>
    <row r="12" spans="1:3">
      <c r="A12" s="4" t="s">
        <v>534</v>
      </c>
      <c r="B12" s="7" t="n">
        <v>0.21</v>
      </c>
      <c r="C12" s="7" t="n">
        <v>0.25</v>
      </c>
    </row>
    <row r="13" spans="1:3">
      <c r="A13" s="4" t="s">
        <v>535</v>
      </c>
      <c r="B13" s="7" t="n">
        <v>0.21</v>
      </c>
      <c r="C13" s="7" t="n">
        <v>0.25</v>
      </c>
    </row>
    <row r="14" spans="1:3">
      <c r="A14" s="4" t="s">
        <v>536</v>
      </c>
      <c r="B14" s="5" t="n">
        <v>1602337</v>
      </c>
      <c r="C14" s="5" t="n">
        <v>790000</v>
      </c>
    </row>
    <row r="15" spans="1:3">
      <c r="A15" s="4" t="s">
        <v>379</v>
      </c>
    </row>
    <row r="16" spans="1:3">
      <c r="A16" s="3" t="s">
        <v>528</v>
      </c>
    </row>
    <row r="17" spans="1:3">
      <c r="A17" s="4" t="s">
        <v>380</v>
      </c>
      <c r="B17" s="5" t="n">
        <v>63349721</v>
      </c>
      <c r="C17" s="5" t="n">
        <v>639310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7</v>
      </c>
      <c r="B1" s="2" t="s">
        <v>1</v>
      </c>
    </row>
    <row r="2" spans="1:3">
      <c r="B2" s="2" t="s">
        <v>2</v>
      </c>
      <c r="C2" s="2" t="s">
        <v>34</v>
      </c>
    </row>
    <row r="3" spans="1:3">
      <c r="A3" s="3" t="s">
        <v>538</v>
      </c>
    </row>
    <row r="4" spans="1:3">
      <c r="A4" s="4" t="s">
        <v>539</v>
      </c>
      <c r="B4" s="5" t="n">
        <v>1309325</v>
      </c>
    </row>
    <row r="5" spans="1:3">
      <c r="A5" s="4" t="s">
        <v>540</v>
      </c>
      <c r="B5" s="7" t="n">
        <v>2.07</v>
      </c>
      <c r="C5" s="7" t="n">
        <v>5.55</v>
      </c>
    </row>
    <row r="6" spans="1:3">
      <c r="A6" s="4" t="s">
        <v>541</v>
      </c>
      <c r="C6" s="5" t="n">
        <v>69597</v>
      </c>
    </row>
    <row r="7" spans="1:3">
      <c r="A7" s="4" t="s">
        <v>542</v>
      </c>
      <c r="B7" s="6" t="n">
        <v>0</v>
      </c>
      <c r="C7" s="6" t="n">
        <v>272</v>
      </c>
    </row>
    <row r="8" spans="1:3">
      <c r="A8" s="4" t="s">
        <v>543</v>
      </c>
    </row>
    <row r="9" spans="1:3">
      <c r="A9" s="3" t="s">
        <v>538</v>
      </c>
    </row>
    <row r="10" spans="1:3">
      <c r="A10" s="4" t="s">
        <v>544</v>
      </c>
      <c r="B10" s="5" t="n">
        <v>13142813</v>
      </c>
    </row>
    <row r="11" spans="1:3">
      <c r="A11" s="4" t="s">
        <v>545</v>
      </c>
      <c r="B11" s="6" t="n">
        <v>2300</v>
      </c>
      <c r="C11" s="5" t="n">
        <v>2300</v>
      </c>
    </row>
    <row r="12" spans="1:3">
      <c r="A12" s="4" t="s">
        <v>546</v>
      </c>
      <c r="B12" s="5" t="n">
        <v>1700</v>
      </c>
      <c r="C12" s="6" t="n">
        <v>1200</v>
      </c>
    </row>
    <row r="13" spans="1:3">
      <c r="A13" s="4" t="s">
        <v>547</v>
      </c>
      <c r="B13" s="6" t="n">
        <v>5200</v>
      </c>
    </row>
    <row r="14" spans="1:3">
      <c r="A14" s="4" t="s">
        <v>548</v>
      </c>
      <c r="B14" s="4" t="s">
        <v>5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4</v>
      </c>
    </row>
    <row r="3" spans="1:3">
      <c r="A3" s="3" t="s">
        <v>551</v>
      </c>
    </row>
    <row r="4" spans="1:3">
      <c r="A4" s="4" t="s">
        <v>552</v>
      </c>
      <c r="B4" s="5" t="n">
        <v>852123</v>
      </c>
    </row>
    <row r="5" spans="1:3">
      <c r="A5" s="4" t="s">
        <v>539</v>
      </c>
      <c r="B5" s="5" t="n">
        <v>1309325</v>
      </c>
    </row>
    <row r="6" spans="1:3">
      <c r="A6" s="4" t="s">
        <v>553</v>
      </c>
      <c r="B6" s="5" t="n">
        <v>-514111</v>
      </c>
    </row>
    <row r="7" spans="1:3">
      <c r="A7" s="4" t="s">
        <v>554</v>
      </c>
      <c r="B7" s="5" t="n">
        <v>-45000</v>
      </c>
    </row>
    <row r="8" spans="1:3">
      <c r="A8" s="4" t="s">
        <v>555</v>
      </c>
      <c r="B8" s="5" t="n">
        <v>1602337</v>
      </c>
      <c r="C8" s="5" t="n">
        <v>852123</v>
      </c>
    </row>
    <row r="9" spans="1:3">
      <c r="A9" s="3" t="s">
        <v>556</v>
      </c>
    </row>
    <row r="10" spans="1:3">
      <c r="A10" s="4" t="s">
        <v>557</v>
      </c>
      <c r="B10" s="7" t="n">
        <v>12.09</v>
      </c>
    </row>
    <row r="11" spans="1:3">
      <c r="A11" s="4" t="s">
        <v>540</v>
      </c>
      <c r="B11" s="9" t="n">
        <v>2.07</v>
      </c>
      <c r="C11" s="7" t="n">
        <v>5.55</v>
      </c>
    </row>
    <row r="12" spans="1:3">
      <c r="A12" s="4" t="s">
        <v>558</v>
      </c>
      <c r="B12" s="9" t="n">
        <v>7.7</v>
      </c>
    </row>
    <row r="13" spans="1:3">
      <c r="A13" s="4" t="s">
        <v>559</v>
      </c>
      <c r="B13" s="9" t="n">
        <v>12.2</v>
      </c>
    </row>
    <row r="14" spans="1:3">
      <c r="A14" s="4" t="s">
        <v>560</v>
      </c>
      <c r="B14" s="7" t="n">
        <v>5.31</v>
      </c>
      <c r="C14" s="7" t="n">
        <v>1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7"/>
    <col customWidth="1" max="5" min="5" width="46"/>
    <col customWidth="1" max="6" min="6" width="24"/>
    <col customWidth="1" max="7" min="7" width="33"/>
    <col customWidth="1" max="8" min="8" width="33"/>
  </cols>
  <sheetData>
    <row r="1" spans="1:8">
      <c r="A1" s="1" t="s">
        <v>107</v>
      </c>
      <c r="B1" s="2" t="s">
        <v>108</v>
      </c>
      <c r="C1" s="2" t="s">
        <v>109</v>
      </c>
      <c r="D1" s="2" t="s">
        <v>110</v>
      </c>
      <c r="E1" s="2" t="s">
        <v>111</v>
      </c>
      <c r="F1" s="2" t="s">
        <v>112</v>
      </c>
      <c r="G1" s="2" t="s">
        <v>113</v>
      </c>
      <c r="H1" s="2" t="s">
        <v>114</v>
      </c>
    </row>
    <row r="2" spans="1:8">
      <c r="A2" s="4" t="s">
        <v>115</v>
      </c>
      <c r="B2" s="6" t="n">
        <v>134478</v>
      </c>
      <c r="C2" s="6" t="n">
        <v>200158</v>
      </c>
      <c r="D2" s="6" t="n">
        <v>-37383</v>
      </c>
      <c r="E2" s="6" t="n">
        <v>-13</v>
      </c>
      <c r="F2" s="6" t="n">
        <v>-28434</v>
      </c>
      <c r="G2" s="6" t="n">
        <v>150</v>
      </c>
      <c r="H2" s="6" t="n">
        <v>0</v>
      </c>
    </row>
    <row r="3" spans="1:8">
      <c r="A3" s="4" t="s">
        <v>116</v>
      </c>
      <c r="G3" s="5" t="n">
        <v>14982880</v>
      </c>
      <c r="H3" s="5" t="n">
        <v>1000</v>
      </c>
    </row>
    <row r="4" spans="1:8">
      <c r="A4" s="3" t="s">
        <v>117</v>
      </c>
    </row>
    <row r="5" spans="1:8">
      <c r="A5" s="4" t="s">
        <v>86</v>
      </c>
      <c r="B5" s="5" t="n">
        <v>48525</v>
      </c>
      <c r="D5" s="5" t="n">
        <v>3587</v>
      </c>
      <c r="F5" s="5" t="n">
        <v>44938</v>
      </c>
    </row>
    <row r="6" spans="1:8">
      <c r="A6" s="4" t="s">
        <v>118</v>
      </c>
      <c r="B6" s="5" t="n">
        <v>-32173</v>
      </c>
      <c r="F6" s="5" t="n">
        <v>-32173</v>
      </c>
    </row>
    <row r="7" spans="1:8">
      <c r="A7" s="4" t="s">
        <v>119</v>
      </c>
      <c r="B7" s="5" t="n">
        <v>-73</v>
      </c>
      <c r="E7" s="5" t="n">
        <v>-73</v>
      </c>
    </row>
    <row r="8" spans="1:8">
      <c r="A8" s="4" t="s">
        <v>120</v>
      </c>
      <c r="G8" s="5" t="n">
        <v>56467</v>
      </c>
    </row>
    <row r="9" spans="1:8">
      <c r="A9" s="4" t="s">
        <v>121</v>
      </c>
      <c r="B9" s="5" t="n">
        <v>0</v>
      </c>
      <c r="C9" s="5" t="n">
        <v>0</v>
      </c>
      <c r="G9" s="6" t="n">
        <v>0</v>
      </c>
    </row>
    <row r="10" spans="1:8">
      <c r="A10" s="4" t="s">
        <v>122</v>
      </c>
      <c r="H10" s="5" t="n">
        <v>-1000</v>
      </c>
    </row>
    <row r="11" spans="1:8">
      <c r="A11" s="4" t="s">
        <v>123</v>
      </c>
      <c r="B11" s="5" t="n">
        <v>2305</v>
      </c>
      <c r="C11" s="5" t="n">
        <v>408</v>
      </c>
      <c r="F11" s="5" t="n">
        <v>1897</v>
      </c>
    </row>
    <row r="12" spans="1:8">
      <c r="A12" s="4" t="s">
        <v>124</v>
      </c>
      <c r="B12" s="5" t="n">
        <v>-4628</v>
      </c>
      <c r="D12" s="5" t="n">
        <v>-4628</v>
      </c>
    </row>
    <row r="13" spans="1:8">
      <c r="A13" s="4" t="s">
        <v>125</v>
      </c>
      <c r="B13" s="5" t="n">
        <v>-272</v>
      </c>
      <c r="C13" s="5" t="n">
        <v>-48</v>
      </c>
      <c r="F13" s="5" t="n">
        <v>-224</v>
      </c>
    </row>
    <row r="14" spans="1:8">
      <c r="A14" s="4" t="s">
        <v>126</v>
      </c>
      <c r="B14" s="5" t="n">
        <v>-9802</v>
      </c>
      <c r="C14" s="5" t="n">
        <v>-1877</v>
      </c>
      <c r="F14" s="5" t="n">
        <v>-7925</v>
      </c>
    </row>
    <row r="15" spans="1:8">
      <c r="A15" s="4" t="s">
        <v>127</v>
      </c>
      <c r="B15" s="5" t="n">
        <v>138360</v>
      </c>
      <c r="C15" s="5" t="n">
        <v>198641</v>
      </c>
      <c r="D15" s="5" t="n">
        <v>-38424</v>
      </c>
      <c r="E15" s="5" t="n">
        <v>-86</v>
      </c>
      <c r="F15" s="5" t="n">
        <v>-21921</v>
      </c>
      <c r="G15" s="6" t="n">
        <v>150</v>
      </c>
      <c r="H15" s="6" t="n">
        <v>0</v>
      </c>
    </row>
    <row r="16" spans="1:8">
      <c r="A16" s="4" t="s">
        <v>128</v>
      </c>
      <c r="G16" s="5" t="n">
        <v>15039347</v>
      </c>
      <c r="H16" s="5" t="n">
        <v>0</v>
      </c>
    </row>
    <row r="17" spans="1:8">
      <c r="A17" s="3" t="s">
        <v>117</v>
      </c>
    </row>
    <row r="18" spans="1:8">
      <c r="A18" s="4" t="s">
        <v>129</v>
      </c>
      <c r="B18" s="5" t="n">
        <v>1490</v>
      </c>
      <c r="D18" s="5" t="n">
        <v>266</v>
      </c>
      <c r="F18" s="5" t="n">
        <v>1224</v>
      </c>
    </row>
    <row r="19" spans="1:8">
      <c r="A19" s="4" t="s">
        <v>86</v>
      </c>
      <c r="B19" s="5" t="n">
        <v>22985</v>
      </c>
      <c r="D19" s="5" t="n">
        <v>3197</v>
      </c>
      <c r="F19" s="5" t="n">
        <v>19788</v>
      </c>
    </row>
    <row r="20" spans="1:8">
      <c r="A20" s="4" t="s">
        <v>118</v>
      </c>
      <c r="B20" s="5" t="n">
        <v>-13089</v>
      </c>
      <c r="F20" s="5" t="n">
        <v>-13089</v>
      </c>
    </row>
    <row r="21" spans="1:8">
      <c r="A21" s="4" t="s">
        <v>119</v>
      </c>
      <c r="B21" s="5" t="n">
        <v>51</v>
      </c>
      <c r="E21" s="5" t="n">
        <v>9</v>
      </c>
      <c r="F21" s="5" t="n">
        <v>42</v>
      </c>
    </row>
    <row r="22" spans="1:8">
      <c r="A22" s="4" t="s">
        <v>120</v>
      </c>
      <c r="G22" s="5" t="n">
        <v>271611</v>
      </c>
    </row>
    <row r="23" spans="1:8">
      <c r="A23" s="4" t="s">
        <v>121</v>
      </c>
      <c r="B23" s="5" t="n">
        <v>0</v>
      </c>
      <c r="C23" s="5" t="n">
        <v>-3</v>
      </c>
      <c r="G23" s="6" t="n">
        <v>3</v>
      </c>
    </row>
    <row r="24" spans="1:8">
      <c r="A24" s="4" t="s">
        <v>123</v>
      </c>
      <c r="B24" s="5" t="n">
        <v>2268</v>
      </c>
      <c r="C24" s="5" t="n">
        <v>413</v>
      </c>
      <c r="F24" s="5" t="n">
        <v>1855</v>
      </c>
    </row>
    <row r="25" spans="1:8">
      <c r="A25" s="4" t="s">
        <v>124</v>
      </c>
      <c r="B25" s="5" t="n">
        <v>-3904</v>
      </c>
      <c r="D25" s="5" t="n">
        <v>-3904</v>
      </c>
    </row>
    <row r="26" spans="1:8">
      <c r="A26" s="4" t="s">
        <v>126</v>
      </c>
      <c r="B26" s="5" t="n">
        <v>-1918</v>
      </c>
      <c r="C26" s="5" t="n">
        <v>-447</v>
      </c>
      <c r="F26" s="5" t="n">
        <v>-1471</v>
      </c>
    </row>
    <row r="27" spans="1:8">
      <c r="A27" s="4" t="s">
        <v>130</v>
      </c>
      <c r="B27" s="6" t="n">
        <v>146243</v>
      </c>
      <c r="C27" s="6" t="n">
        <v>198604</v>
      </c>
      <c r="D27" s="6" t="n">
        <v>-38865</v>
      </c>
      <c r="E27" s="6" t="n">
        <v>-77</v>
      </c>
      <c r="F27" s="6" t="n">
        <v>-13572</v>
      </c>
      <c r="G27" s="6" t="n">
        <v>153</v>
      </c>
      <c r="H27" s="6" t="n">
        <v>0</v>
      </c>
    </row>
    <row r="28" spans="1:8">
      <c r="A28" s="4" t="s">
        <v>131</v>
      </c>
      <c r="G28" s="5" t="n">
        <v>15310958</v>
      </c>
      <c r="H2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4</v>
      </c>
    </row>
    <row r="3" spans="1:3">
      <c r="A3" s="3" t="s">
        <v>562</v>
      </c>
    </row>
    <row r="4" spans="1:3">
      <c r="A4" s="4" t="s">
        <v>563</v>
      </c>
      <c r="B4" s="6" t="n">
        <v>0</v>
      </c>
      <c r="C4" s="6" t="n">
        <v>16512</v>
      </c>
    </row>
    <row r="5" spans="1:3">
      <c r="A5" s="4" t="s">
        <v>139</v>
      </c>
      <c r="B5" s="6" t="n">
        <v>-1341</v>
      </c>
      <c r="C5" s="6" t="n">
        <v>-12859</v>
      </c>
    </row>
    <row r="6" spans="1:3">
      <c r="A6" s="4" t="s">
        <v>564</v>
      </c>
      <c r="B6" s="4" t="s">
        <v>565</v>
      </c>
    </row>
    <row r="7" spans="1:3">
      <c r="A7" s="4" t="s">
        <v>566</v>
      </c>
      <c r="B7" s="4" t="s">
        <v>567</v>
      </c>
      <c r="C7" s="4" t="s">
        <v>568</v>
      </c>
    </row>
    <row r="8" spans="1:3">
      <c r="A8" s="4" t="s">
        <v>569</v>
      </c>
      <c r="B8" s="6" t="n">
        <v>18000</v>
      </c>
      <c r="C8" s="6" t="n">
        <v>21800</v>
      </c>
    </row>
    <row r="9" spans="1:3">
      <c r="A9" s="4" t="s">
        <v>492</v>
      </c>
      <c r="B9" s="5" t="n">
        <v>674</v>
      </c>
      <c r="C9" s="5" t="n">
        <v>2549</v>
      </c>
    </row>
    <row r="10" spans="1:3">
      <c r="A10" s="4" t="s">
        <v>570</v>
      </c>
      <c r="B10" s="5" t="n">
        <v>2500</v>
      </c>
      <c r="C10" s="5" t="n">
        <v>2400</v>
      </c>
    </row>
    <row r="11" spans="1:3">
      <c r="A11" s="4" t="s">
        <v>571</v>
      </c>
      <c r="B11" s="6" t="n">
        <v>100</v>
      </c>
      <c r="C11" s="6" t="n">
        <v>100</v>
      </c>
    </row>
    <row r="12" spans="1:3">
      <c r="A12" s="4" t="s">
        <v>328</v>
      </c>
    </row>
    <row r="13" spans="1:3">
      <c r="A13" s="3" t="s">
        <v>562</v>
      </c>
    </row>
    <row r="14" spans="1:3">
      <c r="A14" s="4" t="s">
        <v>564</v>
      </c>
      <c r="B14" s="4" t="s">
        <v>565</v>
      </c>
    </row>
    <row r="15" spans="1:3">
      <c r="A15" s="4" t="s">
        <v>572</v>
      </c>
      <c r="B15" s="4" t="s">
        <v>573</v>
      </c>
    </row>
    <row r="16" spans="1:3">
      <c r="A16" s="4" t="s">
        <v>574</v>
      </c>
    </row>
    <row r="17" spans="1:3">
      <c r="A17" s="3" t="s">
        <v>562</v>
      </c>
    </row>
    <row r="18" spans="1:3">
      <c r="A18" s="4" t="s">
        <v>575</v>
      </c>
      <c r="B18" s="6" t="n">
        <v>5000</v>
      </c>
    </row>
    <row r="19" spans="1:3">
      <c r="A19" s="4" t="s">
        <v>576</v>
      </c>
    </row>
    <row r="20" spans="1:3">
      <c r="A20" s="3" t="s">
        <v>562</v>
      </c>
    </row>
    <row r="21" spans="1:3">
      <c r="A21" s="4" t="s">
        <v>575</v>
      </c>
      <c r="B21" s="6" t="n">
        <v>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4</v>
      </c>
    </row>
    <row r="3" spans="1:3">
      <c r="A3" s="3" t="s">
        <v>578</v>
      </c>
    </row>
    <row r="4" spans="1:3">
      <c r="A4" s="4" t="s">
        <v>574</v>
      </c>
      <c r="B4" s="6" t="n">
        <v>69</v>
      </c>
      <c r="C4" s="6" t="n">
        <v>556</v>
      </c>
    </row>
    <row r="5" spans="1:3">
      <c r="A5" s="4" t="s">
        <v>579</v>
      </c>
      <c r="B5" s="5" t="n">
        <v>147</v>
      </c>
      <c r="C5" s="5" t="n">
        <v>184</v>
      </c>
    </row>
    <row r="6" spans="1:3">
      <c r="A6" s="4" t="s">
        <v>580</v>
      </c>
      <c r="B6" s="5" t="n">
        <v>216</v>
      </c>
      <c r="C6" s="5" t="n">
        <v>740</v>
      </c>
    </row>
    <row r="7" spans="1:3">
      <c r="A7" s="3" t="s">
        <v>581</v>
      </c>
    </row>
    <row r="8" spans="1:3">
      <c r="A8" s="4" t="s">
        <v>574</v>
      </c>
      <c r="B8" s="5" t="n">
        <v>1339</v>
      </c>
      <c r="C8" s="5" t="n">
        <v>16137</v>
      </c>
    </row>
    <row r="9" spans="1:3">
      <c r="A9" s="4" t="s">
        <v>579</v>
      </c>
      <c r="B9" s="5" t="n">
        <v>1092</v>
      </c>
      <c r="C9" s="5" t="n">
        <v>2475</v>
      </c>
    </row>
    <row r="10" spans="1:3">
      <c r="A10" s="4" t="s">
        <v>582</v>
      </c>
      <c r="B10" s="5" t="n">
        <v>2431</v>
      </c>
      <c r="C10" s="5" t="n">
        <v>18612</v>
      </c>
    </row>
    <row r="11" spans="1:3">
      <c r="A11" s="4" t="s">
        <v>85</v>
      </c>
      <c r="B11" s="6" t="n">
        <v>2647</v>
      </c>
      <c r="C11" s="6" t="n">
        <v>193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4</v>
      </c>
    </row>
    <row r="3" spans="1:3">
      <c r="A3" s="3" t="s">
        <v>212</v>
      </c>
    </row>
    <row r="4" spans="1:3">
      <c r="A4" s="4" t="s">
        <v>584</v>
      </c>
      <c r="B4" s="6" t="n">
        <v>5383</v>
      </c>
      <c r="C4" s="6" t="n">
        <v>23078</v>
      </c>
    </row>
    <row r="5" spans="1:3">
      <c r="A5" s="4" t="s">
        <v>585</v>
      </c>
      <c r="B5" s="5" t="n">
        <v>193</v>
      </c>
      <c r="C5" s="5" t="n">
        <v>408</v>
      </c>
    </row>
    <row r="6" spans="1:3">
      <c r="A6" s="4" t="s">
        <v>563</v>
      </c>
      <c r="B6" s="5" t="n">
        <v>0</v>
      </c>
      <c r="C6" s="5" t="n">
        <v>16512</v>
      </c>
    </row>
    <row r="7" spans="1:3">
      <c r="A7" s="4" t="s">
        <v>586</v>
      </c>
      <c r="B7" s="5" t="n">
        <v>1316</v>
      </c>
      <c r="C7" s="5" t="n">
        <v>0</v>
      </c>
    </row>
    <row r="8" spans="1:3">
      <c r="A8" s="4" t="s">
        <v>587</v>
      </c>
      <c r="B8" s="5" t="n">
        <v>-281</v>
      </c>
      <c r="C8" s="5" t="n">
        <v>-4372</v>
      </c>
    </row>
    <row r="9" spans="1:3">
      <c r="A9" s="4" t="s">
        <v>588</v>
      </c>
      <c r="B9" s="5" t="n">
        <v>-4067</v>
      </c>
      <c r="C9" s="5" t="n">
        <v>-15163</v>
      </c>
    </row>
    <row r="10" spans="1:3">
      <c r="A10" s="4" t="s">
        <v>589</v>
      </c>
      <c r="B10" s="5" t="n">
        <v>103</v>
      </c>
      <c r="C10" s="5" t="n">
        <v>-1111</v>
      </c>
    </row>
    <row r="11" spans="1:3">
      <c r="A11" s="4" t="s">
        <v>85</v>
      </c>
      <c r="B11" s="6" t="n">
        <v>2647</v>
      </c>
      <c r="C11" s="6" t="n">
        <v>193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591</v>
      </c>
    </row>
    <row r="3" spans="1:3">
      <c r="A3" s="4" t="s">
        <v>592</v>
      </c>
      <c r="B3" s="6" t="n">
        <v>19399</v>
      </c>
      <c r="C3" s="6" t="n">
        <v>22680</v>
      </c>
    </row>
    <row r="4" spans="1:3">
      <c r="A4" s="4" t="s">
        <v>593</v>
      </c>
      <c r="B4" s="5" t="n">
        <v>408</v>
      </c>
      <c r="C4" s="5" t="n">
        <v>641</v>
      </c>
    </row>
    <row r="5" spans="1:3">
      <c r="A5" s="4" t="s">
        <v>594</v>
      </c>
      <c r="B5" s="5" t="n">
        <v>1229</v>
      </c>
      <c r="C5" s="5" t="n">
        <v>0</v>
      </c>
    </row>
    <row r="6" spans="1:3">
      <c r="A6" s="4" t="s">
        <v>595</v>
      </c>
      <c r="B6" s="5" t="n">
        <v>190</v>
      </c>
      <c r="C6" s="5" t="n">
        <v>197</v>
      </c>
    </row>
    <row r="7" spans="1:3">
      <c r="A7" s="4" t="s">
        <v>596</v>
      </c>
      <c r="B7" s="5" t="n">
        <v>21226</v>
      </c>
      <c r="C7" s="5" t="n">
        <v>23518</v>
      </c>
    </row>
    <row r="8" spans="1:3">
      <c r="A8" s="3" t="s">
        <v>597</v>
      </c>
    </row>
    <row r="9" spans="1:3">
      <c r="A9" s="4" t="s">
        <v>138</v>
      </c>
      <c r="B9" s="5" t="n">
        <v>366</v>
      </c>
      <c r="C9" s="5" t="n">
        <v>131</v>
      </c>
    </row>
    <row r="10" spans="1:3">
      <c r="A10" s="4" t="s">
        <v>598</v>
      </c>
      <c r="B10" s="5" t="n">
        <v>65</v>
      </c>
      <c r="C10" s="5" t="n">
        <v>89</v>
      </c>
    </row>
    <row r="11" spans="1:3">
      <c r="A11" s="4" t="s">
        <v>599</v>
      </c>
      <c r="B11" s="5" t="n">
        <v>431</v>
      </c>
      <c r="C11" s="5" t="n">
        <v>220</v>
      </c>
    </row>
    <row r="12" spans="1:3">
      <c r="A12" s="4" t="s">
        <v>600</v>
      </c>
      <c r="B12" s="6" t="n">
        <v>20795</v>
      </c>
      <c r="C12" s="6" t="n">
        <v>232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4</v>
      </c>
    </row>
    <row r="3" spans="1:3">
      <c r="A3" s="3" t="s">
        <v>602</v>
      </c>
    </row>
    <row r="4" spans="1:3">
      <c r="A4" s="4" t="s">
        <v>603</v>
      </c>
      <c r="B4" s="6" t="n">
        <v>33</v>
      </c>
      <c r="C4" s="6" t="n">
        <v>135</v>
      </c>
    </row>
    <row r="5" spans="1:3">
      <c r="A5" s="4" t="s">
        <v>604</v>
      </c>
      <c r="B5" s="5" t="n">
        <v>0</v>
      </c>
      <c r="C5" s="5" t="n">
        <v>27</v>
      </c>
    </row>
    <row r="6" spans="1:3">
      <c r="A6" s="4" t="s">
        <v>605</v>
      </c>
      <c r="B6" s="5" t="n">
        <v>0</v>
      </c>
      <c r="C6" s="5" t="n">
        <v>-129</v>
      </c>
    </row>
    <row r="7" spans="1:3">
      <c r="A7" s="4" t="s">
        <v>606</v>
      </c>
      <c r="B7" s="6" t="n">
        <v>33</v>
      </c>
      <c r="C7" s="6" t="n">
        <v>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4</v>
      </c>
    </row>
    <row r="3" spans="1:3">
      <c r="A3" s="4" t="s">
        <v>344</v>
      </c>
    </row>
    <row r="4" spans="1:3">
      <c r="A4" s="3" t="s">
        <v>608</v>
      </c>
    </row>
    <row r="5" spans="1:3">
      <c r="A5" s="4" t="s">
        <v>343</v>
      </c>
      <c r="B5" s="8" t="n">
        <v>2.2</v>
      </c>
    </row>
    <row r="6" spans="1:3">
      <c r="A6" s="4" t="s">
        <v>609</v>
      </c>
    </row>
    <row r="7" spans="1:3">
      <c r="A7" s="3" t="s">
        <v>608</v>
      </c>
    </row>
    <row r="8" spans="1:3">
      <c r="A8" s="4" t="s">
        <v>333</v>
      </c>
      <c r="B8" s="10" t="n">
        <v>0.1</v>
      </c>
      <c r="C8" s="8" t="n">
        <v>0.2</v>
      </c>
    </row>
    <row r="9" spans="1:3">
      <c r="A9" s="4" t="s">
        <v>610</v>
      </c>
      <c r="B9" s="10" t="n">
        <v>0.1</v>
      </c>
      <c r="C9" s="10" t="n">
        <v>0.1</v>
      </c>
    </row>
    <row r="10" spans="1:3">
      <c r="A10" s="4" t="s">
        <v>364</v>
      </c>
    </row>
    <row r="11" spans="1:3">
      <c r="A11" s="3" t="s">
        <v>608</v>
      </c>
    </row>
    <row r="12" spans="1:3">
      <c r="A12" s="4" t="s">
        <v>611</v>
      </c>
      <c r="B12" s="10" t="n">
        <v>0.2</v>
      </c>
    </row>
    <row r="13" spans="1:3">
      <c r="A13" s="4" t="s">
        <v>612</v>
      </c>
    </row>
    <row r="14" spans="1:3">
      <c r="A14" s="3" t="s">
        <v>608</v>
      </c>
    </row>
    <row r="15" spans="1:3">
      <c r="A15" s="4" t="s">
        <v>333</v>
      </c>
      <c r="B15" s="10" t="n">
        <v>54.6</v>
      </c>
      <c r="C15" s="10" t="n">
        <v>81.59999999999999</v>
      </c>
    </row>
    <row r="16" spans="1:3">
      <c r="A16" s="4" t="s">
        <v>365</v>
      </c>
    </row>
    <row r="17" spans="1:3">
      <c r="A17" s="3" t="s">
        <v>608</v>
      </c>
    </row>
    <row r="18" spans="1:3">
      <c r="A18" s="4" t="s">
        <v>610</v>
      </c>
      <c r="B18" s="8" t="n">
        <v>5.1</v>
      </c>
      <c r="C18" s="8" t="n">
        <v>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3</v>
      </c>
      <c r="B1" s="2" t="s">
        <v>1</v>
      </c>
    </row>
    <row r="2" spans="1:3">
      <c r="B2" s="2" t="s">
        <v>2</v>
      </c>
      <c r="C2" s="2" t="s">
        <v>34</v>
      </c>
    </row>
    <row r="3" spans="1:3">
      <c r="A3" s="3" t="s">
        <v>218</v>
      </c>
    </row>
    <row r="4" spans="1:3">
      <c r="A4" s="4" t="s">
        <v>614</v>
      </c>
      <c r="B4" s="4" t="s">
        <v>615</v>
      </c>
    </row>
    <row r="5" spans="1:3">
      <c r="A5" s="4" t="s">
        <v>616</v>
      </c>
      <c r="B5" s="4" t="s">
        <v>617</v>
      </c>
    </row>
    <row r="6" spans="1:3">
      <c r="A6" s="4" t="s">
        <v>618</v>
      </c>
      <c r="B6" s="4" t="s">
        <v>619</v>
      </c>
    </row>
    <row r="7" spans="1:3">
      <c r="A7" s="4" t="s">
        <v>620</v>
      </c>
      <c r="B7" s="4" t="s">
        <v>320</v>
      </c>
    </row>
    <row r="8" spans="1:3">
      <c r="A8" s="4" t="s">
        <v>621</v>
      </c>
      <c r="B8" s="6" t="n">
        <v>1</v>
      </c>
      <c r="C8" s="6" t="n">
        <v>1</v>
      </c>
    </row>
    <row r="9" spans="1:3">
      <c r="A9" s="4" t="s">
        <v>622</v>
      </c>
      <c r="B9" s="8" t="n">
        <v>0.5</v>
      </c>
      <c r="C9"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0"/>
    <col customWidth="1" max="5" min="5" width="30"/>
  </cols>
  <sheetData>
    <row r="1" spans="1:5">
      <c r="A1" s="1" t="s">
        <v>623</v>
      </c>
      <c r="B1" s="2" t="s">
        <v>624</v>
      </c>
      <c r="C1" s="2" t="s">
        <v>625</v>
      </c>
      <c r="D1" s="2" t="s">
        <v>626</v>
      </c>
      <c r="E1" s="2" t="s">
        <v>627</v>
      </c>
    </row>
    <row r="2" spans="1:5">
      <c r="A2" s="3" t="s">
        <v>628</v>
      </c>
    </row>
    <row r="3" spans="1:5">
      <c r="A3" s="4" t="s">
        <v>629</v>
      </c>
      <c r="D3" s="5" t="n">
        <v>1</v>
      </c>
    </row>
    <row r="4" spans="1:5">
      <c r="A4" s="4" t="s">
        <v>133</v>
      </c>
    </row>
    <row r="5" spans="1:5">
      <c r="A5" s="3" t="s">
        <v>628</v>
      </c>
    </row>
    <row r="6" spans="1:5">
      <c r="A6" s="4" t="s">
        <v>630</v>
      </c>
      <c r="D6" s="7" t="n">
        <v>0.26</v>
      </c>
      <c r="E6" s="7" t="n">
        <v>0.32</v>
      </c>
    </row>
    <row r="7" spans="1:5">
      <c r="A7" s="4" t="s">
        <v>631</v>
      </c>
    </row>
    <row r="8" spans="1:5">
      <c r="A8" s="3" t="s">
        <v>628</v>
      </c>
    </row>
    <row r="9" spans="1:5">
      <c r="A9" s="4" t="s">
        <v>630</v>
      </c>
      <c r="B9" s="7" t="n">
        <v>0.02</v>
      </c>
    </row>
    <row r="10" spans="1:5">
      <c r="A10" s="4" t="s">
        <v>372</v>
      </c>
    </row>
    <row r="11" spans="1:5">
      <c r="A11" s="3" t="s">
        <v>628</v>
      </c>
    </row>
    <row r="12" spans="1:5">
      <c r="A12" s="4" t="s">
        <v>632</v>
      </c>
      <c r="D12" s="5" t="n">
        <v>581344</v>
      </c>
      <c r="E12" s="5" t="n">
        <v>1853506</v>
      </c>
    </row>
    <row r="13" spans="1:5">
      <c r="A13" s="4" t="s">
        <v>633</v>
      </c>
    </row>
    <row r="14" spans="1:5">
      <c r="A14" s="3" t="s">
        <v>628</v>
      </c>
    </row>
    <row r="15" spans="1:5">
      <c r="A15" s="4" t="s">
        <v>632</v>
      </c>
      <c r="C15" s="5" t="n">
        <v>1300000</v>
      </c>
    </row>
    <row r="16" spans="1:5">
      <c r="A16" s="4" t="s">
        <v>634</v>
      </c>
    </row>
    <row r="17" spans="1:5">
      <c r="A17" s="3" t="s">
        <v>628</v>
      </c>
    </row>
    <row r="18" spans="1:5">
      <c r="A18" s="4" t="s">
        <v>635</v>
      </c>
      <c r="B18"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2</v>
      </c>
      <c r="B1" s="2" t="s">
        <v>1</v>
      </c>
    </row>
    <row r="2" spans="1:3">
      <c r="B2" s="2" t="s">
        <v>2</v>
      </c>
      <c r="C2" s="2" t="s">
        <v>34</v>
      </c>
    </row>
    <row r="3" spans="1:3">
      <c r="A3" s="4" t="s">
        <v>133</v>
      </c>
    </row>
    <row r="4" spans="1:3">
      <c r="A4" s="4" t="s">
        <v>134</v>
      </c>
      <c r="B4" s="7" t="n">
        <v>0.26</v>
      </c>
      <c r="C4" s="7" t="n">
        <v>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4</v>
      </c>
    </row>
    <row r="3" spans="1:3">
      <c r="A3" s="3" t="s">
        <v>136</v>
      </c>
    </row>
    <row r="4" spans="1:3">
      <c r="A4" s="4" t="s">
        <v>86</v>
      </c>
      <c r="B4" s="6" t="n">
        <v>22985</v>
      </c>
      <c r="C4" s="6" t="n">
        <v>48525</v>
      </c>
    </row>
    <row r="5" spans="1:3">
      <c r="A5" s="3" t="s">
        <v>137</v>
      </c>
    </row>
    <row r="6" spans="1:3">
      <c r="A6" s="4" t="s">
        <v>123</v>
      </c>
      <c r="B6" s="5" t="n">
        <v>2268</v>
      </c>
      <c r="C6" s="5" t="n">
        <v>2305</v>
      </c>
    </row>
    <row r="7" spans="1:3">
      <c r="A7" s="4" t="s">
        <v>138</v>
      </c>
      <c r="B7" s="5" t="n">
        <v>1719</v>
      </c>
      <c r="C7" s="5" t="n">
        <v>1763</v>
      </c>
    </row>
    <row r="8" spans="1:3">
      <c r="A8" s="4" t="s">
        <v>139</v>
      </c>
      <c r="B8" s="5" t="n">
        <v>-1341</v>
      </c>
      <c r="C8" s="5" t="n">
        <v>-12859</v>
      </c>
    </row>
    <row r="9" spans="1:3">
      <c r="A9" s="4" t="s">
        <v>140</v>
      </c>
      <c r="B9" s="5" t="n">
        <v>-2626</v>
      </c>
      <c r="C9" s="5" t="n">
        <v>-1043</v>
      </c>
    </row>
    <row r="10" spans="1:3">
      <c r="A10" s="4" t="s">
        <v>141</v>
      </c>
      <c r="B10" s="5" t="n">
        <v>1450</v>
      </c>
      <c r="C10" s="5" t="n">
        <v>-2441</v>
      </c>
    </row>
    <row r="11" spans="1:3">
      <c r="A11" s="4" t="s">
        <v>142</v>
      </c>
      <c r="B11" s="5" t="n">
        <v>2431</v>
      </c>
      <c r="C11" s="5" t="n">
        <v>18612</v>
      </c>
    </row>
    <row r="12" spans="1:3">
      <c r="A12" s="3" t="s">
        <v>143</v>
      </c>
    </row>
    <row r="13" spans="1:3">
      <c r="A13" s="4" t="s">
        <v>37</v>
      </c>
      <c r="B13" s="5" t="n">
        <v>3890</v>
      </c>
      <c r="C13" s="5" t="n">
        <v>6538</v>
      </c>
    </row>
    <row r="14" spans="1:3">
      <c r="A14" s="4" t="s">
        <v>39</v>
      </c>
      <c r="B14" s="5" t="n">
        <v>79</v>
      </c>
      <c r="C14" s="5" t="n">
        <v>13</v>
      </c>
    </row>
    <row r="15" spans="1:3">
      <c r="A15" s="4" t="s">
        <v>44</v>
      </c>
      <c r="B15" s="5" t="n">
        <v>15</v>
      </c>
      <c r="C15" s="5" t="n">
        <v>0</v>
      </c>
    </row>
    <row r="16" spans="1:3">
      <c r="A16" s="4" t="s">
        <v>47</v>
      </c>
      <c r="B16" s="5" t="n">
        <v>233</v>
      </c>
      <c r="C16" s="5" t="n">
        <v>-441</v>
      </c>
    </row>
    <row r="17" spans="1:3">
      <c r="A17" s="4" t="s">
        <v>48</v>
      </c>
      <c r="B17" s="5" t="n">
        <v>-6582</v>
      </c>
      <c r="C17" s="5" t="n">
        <v>-3924</v>
      </c>
    </row>
    <row r="18" spans="1:3">
      <c r="A18" s="4" t="s">
        <v>49</v>
      </c>
      <c r="B18" s="5" t="n">
        <v>-908</v>
      </c>
      <c r="C18" s="5" t="n">
        <v>3</v>
      </c>
    </row>
    <row r="19" spans="1:3">
      <c r="A19" s="4" t="s">
        <v>51</v>
      </c>
      <c r="B19" s="5" t="n">
        <v>-775</v>
      </c>
      <c r="C19" s="5" t="n">
        <v>-630</v>
      </c>
    </row>
    <row r="20" spans="1:3">
      <c r="A20" s="4" t="s">
        <v>144</v>
      </c>
      <c r="B20" s="5" t="n">
        <v>22838</v>
      </c>
      <c r="C20" s="5" t="n">
        <v>56421</v>
      </c>
    </row>
    <row r="21" spans="1:3">
      <c r="A21" s="3" t="s">
        <v>145</v>
      </c>
    </row>
    <row r="22" spans="1:3">
      <c r="A22" s="4" t="s">
        <v>146</v>
      </c>
      <c r="B22" s="5" t="n">
        <v>-1950</v>
      </c>
      <c r="C22" s="5" t="n">
        <v>-1352</v>
      </c>
    </row>
    <row r="23" spans="1:3">
      <c r="A23" s="4" t="s">
        <v>147</v>
      </c>
      <c r="B23" s="5" t="n">
        <v>6857</v>
      </c>
      <c r="C23" s="5" t="n">
        <v>17314</v>
      </c>
    </row>
    <row r="24" spans="1:3">
      <c r="A24" s="4" t="s">
        <v>148</v>
      </c>
      <c r="B24" s="5" t="n">
        <v>-90160</v>
      </c>
      <c r="C24" s="5" t="n">
        <v>-87380</v>
      </c>
    </row>
    <row r="25" spans="1:3">
      <c r="A25" s="4" t="s">
        <v>149</v>
      </c>
      <c r="B25" s="5" t="n">
        <v>2626</v>
      </c>
      <c r="C25" s="5" t="n">
        <v>1043</v>
      </c>
    </row>
    <row r="26" spans="1:3">
      <c r="A26" s="4" t="s">
        <v>150</v>
      </c>
      <c r="B26" s="5" t="n">
        <v>0</v>
      </c>
      <c r="C26" s="5" t="n">
        <v>320</v>
      </c>
    </row>
    <row r="27" spans="1:3">
      <c r="A27" s="4" t="s">
        <v>151</v>
      </c>
      <c r="B27" s="5" t="n">
        <v>61119</v>
      </c>
      <c r="C27" s="5" t="n">
        <v>39496</v>
      </c>
    </row>
    <row r="28" spans="1:3">
      <c r="A28" s="4" t="s">
        <v>152</v>
      </c>
      <c r="B28" s="5" t="n">
        <v>-21508</v>
      </c>
      <c r="C28" s="5" t="n">
        <v>-30559</v>
      </c>
    </row>
    <row r="29" spans="1:3">
      <c r="A29" s="3" t="s">
        <v>153</v>
      </c>
    </row>
    <row r="30" spans="1:3">
      <c r="A30" s="4" t="s">
        <v>118</v>
      </c>
      <c r="B30" s="5" t="n">
        <v>-13089</v>
      </c>
      <c r="C30" s="5" t="n">
        <v>-32173</v>
      </c>
    </row>
    <row r="31" spans="1:3">
      <c r="A31" s="4" t="s">
        <v>154</v>
      </c>
      <c r="B31" s="5" t="n">
        <v>-4878</v>
      </c>
      <c r="C31" s="5" t="n">
        <v>-6005</v>
      </c>
    </row>
    <row r="32" spans="1:3">
      <c r="A32" s="4" t="s">
        <v>155</v>
      </c>
      <c r="B32" s="5" t="n">
        <v>0</v>
      </c>
      <c r="C32" s="5" t="n">
        <v>-272</v>
      </c>
    </row>
    <row r="33" spans="1:3">
      <c r="A33" s="4" t="s">
        <v>156</v>
      </c>
      <c r="B33" s="5" t="n">
        <v>-121</v>
      </c>
      <c r="C33" s="5" t="n">
        <v>-167</v>
      </c>
    </row>
    <row r="34" spans="1:3">
      <c r="A34" s="4" t="s">
        <v>157</v>
      </c>
      <c r="B34" s="5" t="n">
        <v>-1918</v>
      </c>
      <c r="C34" s="5" t="n">
        <v>-9802</v>
      </c>
    </row>
    <row r="35" spans="1:3">
      <c r="A35" s="4" t="s">
        <v>158</v>
      </c>
      <c r="B35" s="5" t="n">
        <v>-20006</v>
      </c>
      <c r="C35" s="5" t="n">
        <v>-48419</v>
      </c>
    </row>
    <row r="36" spans="1:3">
      <c r="A36" s="4" t="s">
        <v>159</v>
      </c>
      <c r="B36" s="5" t="n">
        <v>-18676</v>
      </c>
      <c r="C36" s="5" t="n">
        <v>-22557</v>
      </c>
    </row>
    <row r="37" spans="1:3">
      <c r="A37" s="3" t="s">
        <v>160</v>
      </c>
    </row>
    <row r="38" spans="1:3">
      <c r="A38" s="4" t="s">
        <v>161</v>
      </c>
      <c r="B38" s="5" t="n">
        <v>78262</v>
      </c>
      <c r="C38" s="5" t="n">
        <v>100819</v>
      </c>
    </row>
    <row r="39" spans="1:3">
      <c r="A39" s="4" t="s">
        <v>162</v>
      </c>
      <c r="B39" s="5" t="n">
        <v>59586</v>
      </c>
      <c r="C39" s="5" t="n">
        <v>78262</v>
      </c>
    </row>
    <row r="40" spans="1:3">
      <c r="A40" s="3" t="s">
        <v>163</v>
      </c>
    </row>
    <row r="41" spans="1:3">
      <c r="A41" s="4" t="s">
        <v>164</v>
      </c>
      <c r="B41" s="5" t="n">
        <v>80</v>
      </c>
      <c r="C41" s="5" t="n">
        <v>36</v>
      </c>
    </row>
    <row r="42" spans="1:3">
      <c r="A42" s="4" t="s">
        <v>165</v>
      </c>
      <c r="B42" s="5" t="n">
        <v>-89</v>
      </c>
      <c r="C42" s="5" t="n">
        <v>1058</v>
      </c>
    </row>
    <row r="43" spans="1:3">
      <c r="A43" s="3" t="s">
        <v>166</v>
      </c>
    </row>
    <row r="44" spans="1:3">
      <c r="A44" s="4" t="s">
        <v>167</v>
      </c>
      <c r="B44" s="5" t="n">
        <v>266</v>
      </c>
      <c r="C44" s="5" t="n">
        <v>238</v>
      </c>
    </row>
    <row r="45" spans="1:3">
      <c r="A45" s="4" t="s">
        <v>168</v>
      </c>
      <c r="B45" s="5" t="n">
        <v>34</v>
      </c>
      <c r="C45" s="5" t="n">
        <v>94</v>
      </c>
    </row>
    <row r="46" spans="1:3">
      <c r="A46" s="4" t="s">
        <v>169</v>
      </c>
      <c r="B46" s="6" t="n">
        <v>306</v>
      </c>
      <c r="C46" s="6" t="n">
        <v>12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50:56Z</dcterms:created>
  <dcterms:modified xmlns:dcterms="http://purl.org/dc/terms/" xmlns:xsi="http://www.w3.org/2001/XMLSchema-instance" xsi:type="dcterms:W3CDTF">2019-03-27T15:50:56Z</dcterms:modified>
</cp:coreProperties>
</file>